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CAS8" sheetId="8" r:id="rId8"/>
    <s:sheet name="Basis of Presentation and Accou" sheetId="9" r:id="rId9"/>
    <s:sheet name="Computation of Earnings Per Com" sheetId="10" r:id="rId10"/>
    <s:sheet name="Acquisitions" sheetId="11" r:id="rId11"/>
    <s:sheet name="Accounts Receivable" sheetId="12" r:id="rId12"/>
    <s:sheet name="Costs and Estimated Earnings in" sheetId="13" r:id="rId13"/>
    <s:sheet name="Property and Equipment" sheetId="14" r:id="rId14"/>
    <s:sheet name="Goodwill and Intangible Assets" sheetId="15" r:id="rId15"/>
    <s:sheet name="Accrued Insurance Claims" sheetId="16" r:id="rId16"/>
    <s:sheet name="Other Accrued Liabilities" sheetId="17" r:id="rId17"/>
    <s:sheet name="Debt" sheetId="18" r:id="rId18"/>
    <s:sheet name="Income Taxes" sheetId="19" r:id="rId19"/>
    <s:sheet name="Other Income, Net" sheetId="20" r:id="rId20"/>
    <s:sheet name="Capital Stock" sheetId="21" r:id="rId21"/>
    <s:sheet name="Stock-Based Awards" sheetId="22" r:id="rId22"/>
    <s:sheet name="Related Party Transactions" sheetId="23" r:id="rId23"/>
    <s:sheet name="Concentration of Credit Risk" sheetId="24" r:id="rId24"/>
    <s:sheet name="Commitments and Contingencies" sheetId="25" r:id="rId25"/>
    <s:sheet name="Subsequent Events (Notes)" sheetId="26" r:id="rId26"/>
    <s:sheet name="Basis of Presentation and Acc27" sheetId="27" r:id="rId27"/>
    <s:sheet name="Computation of Earnings Per C28" sheetId="28" r:id="rId28"/>
    <s:sheet name="Acquisitions (Tables)" sheetId="29" r:id="rId29"/>
    <s:sheet name="Accounts Receivable (Tables)" sheetId="30" r:id="rId30"/>
    <s:sheet name="Costs and Estimated Earnings 31" sheetId="31" r:id="rId31"/>
    <s:sheet name="Property and Equipment (Tables)" sheetId="32" r:id="rId32"/>
    <s:sheet name="Goodwill and Intangible Assets " sheetId="33" r:id="rId33"/>
    <s:sheet name="Other Accrued Liabilities (Tabl" sheetId="34" r:id="rId34"/>
    <s:sheet name="Debt (Tables)" sheetId="35" r:id="rId35"/>
    <s:sheet name="Other Income, Net (Tables)" sheetId="36" r:id="rId36"/>
    <s:sheet name="Capital Stock (Tables)" sheetId="37" r:id="rId37"/>
    <s:sheet name="Stock-Based Awards (Tables)" sheetId="38" r:id="rId38"/>
    <s:sheet name="Related Party Transactions (Tab" sheetId="39" r:id="rId39"/>
    <s:sheet name="Concentration of Credit Risk (T" sheetId="40" r:id="rId40"/>
    <s:sheet name="Basis of Presentation and Acc41" sheetId="41" r:id="rId41"/>
    <s:sheet name="Computation of Earnings Per C42" sheetId="42" r:id="rId42"/>
    <s:sheet name="Acquisitions (Details)" sheetId="43" r:id="rId43"/>
    <s:sheet name="Acquisitions Purchase Price All" sheetId="44" r:id="rId44"/>
    <s:sheet name="Accounts Receivable (Details)" sheetId="45" r:id="rId45"/>
    <s:sheet name="Costs and Estimated Earnings 46" sheetId="46" r:id="rId46"/>
    <s:sheet name="Property and Equipment (Details" sheetId="47" r:id="rId47"/>
    <s:sheet name="Goodwill and Intangible Asset48" sheetId="48" r:id="rId48"/>
    <s:sheet name="Goodwill and Intangible Asset49" sheetId="49" r:id="rId49"/>
    <s:sheet name="Goodwill and Intangible Asset50" sheetId="50" r:id="rId50"/>
    <s:sheet name="Goodwill and Intangible Asset51" sheetId="51" r:id="rId51"/>
    <s:sheet name="Accrued Insurance Claims (Detai" sheetId="52" r:id="rId52"/>
    <s:sheet name="Other Accrued Liabilities (Deta" sheetId="53" r:id="rId53"/>
    <s:sheet name="Debt Schedule of Debt (Details)" sheetId="54" r:id="rId54"/>
    <s:sheet name="Debt Senior Credit Agreement (D" sheetId="55" r:id="rId55"/>
    <s:sheet name="Debt Interest Rates of the Cred" sheetId="56" r:id="rId56"/>
    <s:sheet name="Debt Interest Rates at Period E" sheetId="57" r:id="rId57"/>
    <s:sheet name="Debt Convertible Senior Notes D" sheetId="58" r:id="rId58"/>
    <s:sheet name="Debt Components of the Converti" sheetId="59" r:id="rId59"/>
    <s:sheet name="Debt Convertible Note Hedge and" sheetId="60" r:id="rId60"/>
    <s:sheet name="Debt Senior Subordinated Notes " sheetId="61" r:id="rId61"/>
    <s:sheet name="Income Taxes (Details)" sheetId="62" r:id="rId62"/>
    <s:sheet name="Other Income, Net (Details)" sheetId="63" r:id="rId63"/>
    <s:sheet name="Capital Stock (Details)" sheetId="64" r:id="rId64"/>
    <s:sheet name="Stock-Based Awards (Details)" sheetId="65" r:id="rId65"/>
    <s:sheet name="Stock-Based Awards - Tax Benefi" sheetId="66" r:id="rId66"/>
    <s:sheet name="Stock-Based Awards - Stock Opti" sheetId="67" r:id="rId67"/>
    <s:sheet name="Stock-Based Awards - RSU's and " sheetId="68" r:id="rId68"/>
    <s:sheet name="Related Party Transactions (Det" sheetId="69" r:id="rId69"/>
    <s:sheet name="Concentration of Credit Risk (D" sheetId="70" r:id="rId70"/>
    <s:sheet name="Commitments and Contingencies ("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Apr. 23, 2016</t>
  </si>
  <si>
    <t>May. 26, 2016</t>
  </si>
  <si>
    <t>Document and Entity Information [Abstract]</t>
  </si>
  <si>
    <t>Entity Registrant Name</t>
  </si>
  <si>
    <t>DYCOM INDUSTRIES INC</t>
  </si>
  <si>
    <t>Entity Central Index Key</t>
  </si>
  <si>
    <t>Current Fiscal Year End Date</t>
  </si>
  <si>
    <t>--07-30</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Apr. 23,
		2016</t>
  </si>
  <si>
    <t>CONSOLIDATED BALANCE SHEETS - USD ($) $ in Thousands</t>
  </si>
  <si>
    <t>Jul. 25, 2015</t>
  </si>
  <si>
    <t>Current assets:</t>
  </si>
  <si>
    <t>Cash and equivalents</t>
  </si>
  <si>
    <t>Accounts receivable, net</t>
  </si>
  <si>
    <t>Costs and estimated earnings in excess of billings</t>
  </si>
  <si>
    <t>Inventories</t>
  </si>
  <si>
    <t>Deferred tax assets, net</t>
  </si>
  <si>
    <t>Income tax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t>
  </si>
  <si>
    <t>Deferred tax liabilities, net non-current</t>
  </si>
  <si>
    <t>Other liabilities</t>
  </si>
  <si>
    <t>Total liabilities</t>
  </si>
  <si>
    <t>COMMITMENTS AND CONTINGENCIES, Note 17</t>
  </si>
  <si>
    <t xml:space="preserve"> </t>
  </si>
  <si>
    <t>Stockholders' equity:</t>
  </si>
  <si>
    <t>Preferred stock, par value $1.00 per share: 1,000,000 shares authorized: no shares issued and outstanding</t>
  </si>
  <si>
    <t>Common stock, par value $0.33 1/3 per share: 150,000,000 shares authorized: 31,341,444 and 33,381,779 issued and outstanding, respectively</t>
  </si>
  <si>
    <t>Additional paid-in capital</t>
  </si>
  <si>
    <t>Accumulated other comprehensive loss</t>
  </si>
  <si>
    <t>Retained earnings</t>
  </si>
  <si>
    <t>Total stockholders' equity</t>
  </si>
  <si>
    <t>Total liabilities and stockholders' equity</t>
  </si>
  <si>
    <t>CONSOLIDATED BALANCE SHEETS (Parenthetical) - USD ($) $ in Millions</t>
  </si>
  <si>
    <t>Statement of Financial Position [Abstract]</t>
  </si>
  <si>
    <t>Long-term 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Apr. 25, 2015</t>
  </si>
  <si>
    <t>REVENUES:</t>
  </si>
  <si>
    <t>Contract revenues</t>
  </si>
  <si>
    <t>EXPENSES:</t>
  </si>
  <si>
    <t>Costs of earned revenues, excluding depreciation and amortization</t>
  </si>
  <si>
    <t>General and administrative (including stock-based compensation expense of $3.9 million and $3.2 million, respectively)</t>
  </si>
  <si>
    <t>Depreciation and amortization</t>
  </si>
  <si>
    <t>Costs and Expenses</t>
  </si>
  <si>
    <t>Interest expense, net</t>
  </si>
  <si>
    <t>Loss on debt extinguishment</t>
  </si>
  <si>
    <t>Other income, net</t>
  </si>
  <si>
    <t>Income before income taxes</t>
  </si>
  <si>
    <t>Provision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gains (losses), net of tax</t>
  </si>
  <si>
    <t>Comprehensive income</t>
  </si>
  <si>
    <t>CONSOLIDATED STATEMENTS OF CASH FLOWS - USD ($) $ in Thousands</t>
  </si>
  <si>
    <t>OPERATING ACTIVITIES:</t>
  </si>
  <si>
    <t>Adjustments to reconcile net income to net cash provided by operating activities, net of acquisitions:</t>
  </si>
  <si>
    <t>Deferred income tax provision</t>
  </si>
  <si>
    <t>Bad debt expense, net</t>
  </si>
  <si>
    <t>Gain on sale of fixed assets</t>
  </si>
  <si>
    <t>Write-off of deferred financing fees and premium on long-term debt</t>
  </si>
  <si>
    <t>Amortization of debt discoun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Payments for (Proceeds from) Other Investing Activities</t>
  </si>
  <si>
    <t>Other investing activities</t>
  </si>
  <si>
    <t>Net cash used in investing activities</t>
  </si>
  <si>
    <t>FINANCING ACTIVITIES:</t>
  </si>
  <si>
    <t>Proceeds from borrowings on senior credit agreement, including term loan</t>
  </si>
  <si>
    <t>Principal payments on senior credit agreement, including term loan</t>
  </si>
  <si>
    <t>Proceeds from issuance of 0.75% senior convertible notes due 2021</t>
  </si>
  <si>
    <t>Proceeds from sale of warrants</t>
  </si>
  <si>
    <t>Purchase of convertible note hedge</t>
  </si>
  <si>
    <t>Principal payments for satisfaction and discharge of 7.125% senior subordinated notes</t>
  </si>
  <si>
    <t>Debt issuance costs</t>
  </si>
  <si>
    <t>Repurchases of common stock</t>
  </si>
  <si>
    <t>Exercise of stock options</t>
  </si>
  <si>
    <t>Restricted stock tax withholdings</t>
  </si>
  <si>
    <t>Net cash provided by (used in) financing activities</t>
  </si>
  <si>
    <t>Net (decrease) increase in cash and equivalents</t>
  </si>
  <si>
    <t>CASH AND EQUIVALENTS AT BEGINNING OF PERIOD</t>
  </si>
  <si>
    <t>CASH AND EQUIVALENTS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ONSOLIDATED STATEMENTS OF CASH FLOWS (Parenthetical)</t>
  </si>
  <si>
    <t>0.75% Convertible Senior Notes Due 2021</t>
  </si>
  <si>
    <t>Debt, interest rate (in percent)</t>
  </si>
  <si>
    <t>0.75%</t>
  </si>
  <si>
    <t>0.00%</t>
  </si>
  <si>
    <t>7.125% Senior Subordinated Notes Due 2021</t>
  </si>
  <si>
    <t>7.125%</t>
  </si>
  <si>
    <t>Basis of Presentation and Accounting Policies</t>
  </si>
  <si>
    <t>Accounting Policies [Abstract]</t>
  </si>
  <si>
    <t>Basis of Presentation and Accounting Policies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25, 2015 included in the Company’s Annual Report on Form 10-K for the year ended July 25, 2015 , filed with the SEC on September 4, 2015. 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0.9 million and $5.5 million during the three and nine months ended April 23, 2016 , respectively, and $2.0 million and $9.8 million during the three and nine months ended April 25, 2015 , respectively. The Company had no material long-lived assets in Canada as of April 23, 2016 or July 25, 2015 . Accounting Period – The Company’s fiscal year ends on the last Saturday in July. As a result, each fiscal year consists of either fifty-two weeks or fifty-three weeks of operations (with an additional week of operations occurring in the fourth quarter). Fiscal 2015 contained fifty-two weeks and fiscal 2016 will contain fifty-three weeks of operations. Significant Accounting Policies &amp; Estimates 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Annual Report on Form 10-K for the year ended July 25, 2015 . 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10% of its contract revenues during the nine months ended April 23, 2016 and April 25, 2015, are performed under contracts using the cost-to-cost measures of the percentage of completion method of accounting. Revenue is recognized under these arrangements based on the ratio of contract costs incurred to date to total estimated contract costs. There were no material amounts of unapproved change orders or claims recognized during the nine months ended April 23, 2016 or April 25, 2015. The current asset “Costs and estimated earnings in excess of billings” represents revenues recognized in excess of amounts billed. The current liability “Billings in excess of costs and estimated earnings” represents billings in excess of revenues recognized. 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The Company accrues the entire amount of an estimated loss at the time the loss on a contract becomes known for contracts using the cost-to-cost measures of the percentage of completion method of accounting. During the nine months ended April 23, 2016 and April 25, 2015, there was no material impact to the Company's results of operations due to changes in contract estimates. Restricted Cash – As of April 23, 2016 and July 25, 2015 , the Company had approximately $5.0 million and $4.5 million , respectively, in restricted cash, which is held as collateral in support of the Company’s insurance obligations. Restricted cash is included in other assets in the condensed consolidated balance sheets and changes in restricted cash are reported in cash flows used in investing activities in the condensed consolidated statements of cash flows. 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to the preliminary purchase price allocation, if necessary, are recorded to the value of the assets acquired and liabilities assumed, with a corresponding adjustment to goodwill. Acquisition costs are expensed as incurred. The results of operations of businesses acquired are included in the accompanying condensed consolidated financial statements from their dates of acquisition. 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April 23, 2016 and July 25, 2015 . During the three and nine months ended April 23, 2016 and April 25, 2015 , the Company had no material nonrecurring fair value measurements of assets or liabilities subsequent to their initial recognition. Other Assets – As of April 23, 2016 and July 25, 2015 , other non-current assets consist of deferred financing costs of $7.2 million and $11.6 million , respectively, insurance recoveries/receivables related to accrued claims of $5.9 million and $8.9 million , respectively, as well as long-term deposits, prepaid discounts, and other non-current assets totaling $17.3 million and $13.6 million , respectively. As of April 23, 2016 and July 25, 2015 , other non-current assets also included $4.0 million for an investment in nonvoting senior units of a former customer, which is accounted for using the cost method. 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Accounting standards adopted during the period covered in this Quarterly Report on Form 10-Q and recently issued accounting pronouncements are discussed below. Recently Adopted Accounting Standards Discontinued Operations -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arising from a disposal of a significant part of an organization that does not qualify for discontinued operations reporting. The Company adopted ASU 2014-08 in fiscal 2016 and it did not have a material effect on the Company’s consolidated financial statements. Accounting Standards Not Yet Adopted Stock Compensation - In March 2016, the FASB issued Accounting Standards Update (“ASU”) No. 2016-09, Compensation - Stock Compensation (Topic 718) Improvements to Employee Share-Based Payment Accounting (“ASU 2016-09”). ASU 2016-09 includes provisions intended to simplify accounting for share-based payment transactions including the income tax consequences, classification of awards as either equity or liabilities, and classification on the statement of cash flows. Under ASU 2016-09, all excess tax benefits (or tax deficiencies) will be recognized as income tax benefit (or expense) in the statement of operations. Additionally, when applying the treasury stock method for computing diluted earnings per share under ASU 2016-09 the assumed proceeds will not include any windfall tax benefits, resulting in equity awards which may result in a greater number of dilutive shares outstanding. Further, excess tax benefits will be classified along with other income tax cash flows as an operating activity. ASU 2016-09 also permits withholding up to the maximum statutory tax rate in applicable jurisdictions as the threshold to qualify for equity classification. ASU 2016-09 will be effective for the Company in fiscal 2018 and interim reporting periods within that year. Early adoption is permitted as of the beginning of an interim or annual reporting period with all adjustments to be reflected as of the beginning of the fiscal year of adoption. The Company is currently evaluating the effect of the adoption of this guidance on the Company’s consolidated financial statements. Revenue Recognition - In May 2014, the FASB issued ASU 2014-09, Revenue from Contracts with Customers (Topic 606) (“ASU 2014-09”) requiring entities to recognize revenue to depict the transfer of promised goods or services to customers in an amount that reflects the consideration the entity expects to be entitled to in exchange for those goods or services. In August 2015, the FASB issued ASU 2015-14, Revenue from Contracts with Customers (Topic 606) : Deferral of the Effective Date (“ASU 2015-14”) which defers the effective date for ASU 2014-09. As such, ASU 2014-09 will be effective for the Company beginning in fiscal 2019 and interim reporting periods within that year, using either the retrospective or cumulative effect transition method. The Company is currently evaluating the transition methods and the effect of the adoption of this guidance on the Company’s consolidated financial statements. In March 2016, the FASB issued ASU 2016-08, Revenue from Contracts with Customers (Topic 606): Principal versus Agent Considerations (Reporting Revenue Gross versus Net) (“ASU 2016-08”), which clarifies the implementation guidance provided in ASU 2014-09 on principal versus agent considerations. Additionally, in April 2016, the FASB issued ASU 2016-10, Revenue from Contracts with Customers (Topic 606): Identifying Performance Obligations and Licensing (“ASU 2016-10”), which clarifies the implementation guidance in ASU 2014-09 on licensing and identifying performance obligations. Furthermore, in May 2016, the FASB issued ASU 2016-12, Revenue from Contracts with Customers (Topic 606): Narrow-Scope Improvements and Practical Expedients, which clarifies implementation guidance in ASU 2014-09 on assessing collectability, noncash consideration, presentation of sales tax and completed contracts and contract modifications at transition. ASU 2016-08, ASU 2016-10 and ASU 2016-12 must be adopted concurrently with ASU 2014-09. The Company is currently evaluating the transition methods and the effect of the adoption of this guidance on the Company’s consolidated financial statements. Leases - In February 2016, the FASB issued Accounting Standards Update No. 2016-02, Leases (Topic 842) (“ASU 2016-02”). The new guidance requires lessees to recognize assets and liabilities, initially measured at the present value of the lease payments, on the balance sheet for the rights and obligations created by long-term finance and operating leases. For finance leases, a lessee is required to recognize interest on the lease liability separately from amortization of the right-of-use asset in the statement of comprehensive income. Repayments of the principal portion of a finance lease liability should be classified within financing activities and payments of interest on a finance lease liability and variable lease payments should be classified within operating activities in the statement of cash flows. For operating leases, a lessee is required to recognize a single lease cost, calculated so that the cost of the lease is allocated over the lease term generally on a straight-line basis. All cash payments for operating leases should be classified within operating activities in the statement of cash flows. ASU 2016-02 will be effective for the Company in fiscal 2020 and interim reporting periods within that year. The Company is currently evaluating the effect of the adoption of this guidance on the Company’s consolidated financial statements. Income Taxes - In November 2015, the FASB issued Accounting Standards Update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in fiscal 2018 and interim reporting periods within that year. Early adoption is permitted as of the beginning of an interim or annual reporting period. The adoption of this guidance is not expected to have a material effect on the Company’s consolidated financial statements other than with respect to the presentation of deferred tax assets and liabilities within its consolidated balance sheets. Business Combinations - In September 2015, the FASB issued Accounting Standards Update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ASU 2015-16 will be effective for the Company in fiscal 2017 and interim reporting periods within that year. The adoption of this guidance is not expected to have a material effect on the Company’s consolidated financial statements.</t>
  </si>
  <si>
    <t>Computation of Earnings Per Common Share</t>
  </si>
  <si>
    <t>Earnings Per Share [Abstract]</t>
  </si>
  <si>
    <t>Computation of Earnings per Common Share The table below sets forth the computation of basic and diluted earnings per common share. Basic earnings per common share is computed based on the weighted average number of common shares outstanding during the period. Diluted earnings per common share includes the weighted average number of common shares outstanding during the period and dilutive potential common shares arising from the Company’s stock-based awards, senior convertible notes and warrants if their inclusion is dilutive under the treasury stock method. Common stock equivalents related to stock-based awards, senior convertible notes and warrants are excluded from diluted earnings per common share calculations if their effect would be anti-dilutive. For the Three Months Ended For the Nine Months Ended April 23, 2016 April 25, 2015 April 23, 2016 April 25, 2015 (Dollars in thousands, except share amounts) Net income available to common stockholders (numerator) $ 33,083 $ 20,258 $ 79,380 $ 50,497 Weighted-average number of common shares (denominator) 32,433,560 34,107,262 32,656,490 34,081,381 Basic earnings per common share $ 1.02 $ 0.59 $ 2.43 $ 1.48 Weighted-average number of common shares 32,433,560 34,107,262 32,656,490 34,081,381 Potential shares of common stock arising from stock options, and unvested restricted share units 617,374 921,694 830,025 1,010,263 Total shares-diluted (denominator) 33,050,934 35,028,956 33,486,515 35,091,644 Diluted earnings per common share $ 1.00 $ 0.58 $ 2.37 $ 1.44 The weighted-average number of common shares outstanding used in the computation of diluted earnings per common share does not include the effect of the following instruments because their inclusion would have been anti-dilutive: For the Three Months Ended For the Nine Months Ended April 23, 2016 April 25, 2015 April 23, 2016 April 25, 2015 Stock-based awards 116,544 158,113 79,792 159,484 0.75% senior convertible notes due 2021* 5,005,734 — 5,005,734 — Warrants* 5,005,734 — 5,005,734 — Total anti-dilutive weighted shares excluded from the calculation of earnings per common share 10,128,012 158,113 10,091,260 159,484 *See Note 10, Debt , for additional information related to the Company’s senior convertible notes and warrant transactions. Under the treasury stock method, the senior convertible notes will have a dilutive impact on earnings per common share if the Company’s average stock price for the period exceeds the conversion price for the senior convertible notes of $96.89 per share. The warrants will have a dilutive impact on earnings per common share if the Company’s average stock price for the period exceeds the warrant strike price of $130.43 per share. As the Company’s average stock price for the three and nine months ended April 23, 2016 was below the conversion price for the senior convertible notes and warrants, the underlying common shares were anti-dilutive as reflected above. In connection with the offering of the senior convertibl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senior convertible notes when the stock price is above $96.89 per share. See Note 10, Debt , for additional information related to the Company’s convertible note hedge.</t>
  </si>
  <si>
    <t>Acquisitions</t>
  </si>
  <si>
    <t>Business Combinations [Abstract]</t>
  </si>
  <si>
    <t>Acquisitions Fiscal 2016 - On August 7,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al presence within its existing customer base. The purchase price allocation of TelCom is preliminary and will be completed during fiscal 2016 when valuations are finalized for intangible assets and other amounts. The preliminary purchase price allocation of TelCom is as follows (dollars in millions): Assets Accounts receivable $ 11.5 Costs and estimated earnings in excess of billings 11.8 Inventories and other current assets 6.1 Property and equipment 10.8 Goodwill 9.7 Intangible assets - customer relationships 16.2 Intangibles assets - trade names and non-compete 1.8 Total assets 67.9 Liabilities Accounts payable 10.0 Accrued and other liabilities 9.1 Total liabilities 19.1 Net Assets Acquired $ 48.8 Fiscal 2015 - During the first quarter of fiscal 2015, the Company acquired Hewitt Power &amp; Communications, Inc. (“Hewitt”) for $8.0 million , net of cash acquired. Hewitt provides specialty contracting services primarily for telecommunications providers in the Southeastern United States. During the second quarter of fiscal 2015, the Company acquired the assets of two cable installation contractors for an aggregate purchase price of $1.5 million . During the fourth quarter of fiscal 2015, the Company acquired Moll’s Utility Services, LLC (“Moll’s”) for $6.5 million , net of cash acquired. Moll’s provides specialty contracting services primarily for utilities in the Midwest United States. The Company also acquired the assets of Venture Communications Group, LLC (“Venture”) for $15.6 million during the fourth quarter of fiscal 2015. Venture provides specialty contracting services primarily for telecommunications providers in the Midwest and Southeastern United States. The results of these acquisitions are included in the condensed consolidated financial statements from their respective dates of acquisition. The results from businesses acquired during fiscal 2016 and fiscal 2015 were not considered material to the Company’s condensed consolidated financial statements, individually or in the aggregate.</t>
  </si>
  <si>
    <t>Accounts Receivable</t>
  </si>
  <si>
    <t>Receivables [Abstract]</t>
  </si>
  <si>
    <t>Accounts Receivable Accounts receivable consisted of the following: April 23, 2016 July 25, 2015 (Dollars in thousands) Contract billings $ 327,106 $ 292,029 Retainage 30,391 24,321 Total 357,497 316,350 Less: allowance for doubtful accounts (2,179 ) (1,216 ) Accounts receivable, net $ 355,318 $ 315,134 The Company grants credit under normal payment terms, generally without collateral, to its customers. The Company expects to collect the outstanding balance of accounts receivable, net (including retainage) within the next twelve months. The increase in retainage during fiscal 2016 resulted primarily from the increase in work performed on certain ongoing contracts with standard retainage provisions. The Company maintains an allowance for doubtful accounts for estimated losses on uncollected balances. During the three and nine months ended April 23, 2016 and April 25, 2015 , write-offs to the allowance for doubtful accounts, net of recoveries, were not material. As of April 23, 2016 , there were no material accounts receivable amounts representing claims or other similar items subject to uncertainty.</t>
  </si>
  <si>
    <t>Costs and Estimated Earnings in Excess of Billings</t>
  </si>
  <si>
    <t>Contractors [Abstract]</t>
  </si>
  <si>
    <t>Costs and Estimated Earnings in Excess of Billings Costs and estimated earnings in excess of billings (“CIEB”) include revenue for services from contracts based on units-of­delivery and cost-to-cost measures of the percentage of completion method of accounting. Amounts consisted of the following: April 23, 2016 July 25, 2015 (Dollars in thousands) Costs incurred on contracts in progress $ 308,196 $ 240,077 Estimated to date earnings 89,180 72,446 Total costs and estimated earnings 397,376 312,523 Less: billings to date (50,277 ) (54,689 ) $ 347,099 $ 257,834 Included in the accompanying condensed consolidated balance sheets under the captions: Costs and estimated earnings in excess of billings $ 358,236 $ 274,730 Billings in excess of costs and estimated earnings (11,137 ) (16,896 ) $ 347,099 $ 257,834 As of April 23, 2016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April 23, 2016 or July 25, 2015 .</t>
  </si>
  <si>
    <t>Property and Equipment</t>
  </si>
  <si>
    <t>Property, Plant and Equipment [Abstract]</t>
  </si>
  <si>
    <t>Property and Equipment Property and equipment consisted of the following: Estimated Useful Lives April 23, 2016 July 25, 2015 (Years) (Dollars in thousands) Land — $ 3,475 $ 3,475 Buildings 10-35 11,979 11,944 Leasehold improvements 1-10 13,164 8,491 Vehicles 1-5 387,444 316,979 Computer hardware and software 1-7 94,529 80,091 Office furniture and equipment 1-7 10,051 8,183 Equipment and machinery 1-10 230,548 194,943 Total 751,190 624,106 Less: accumulated depreciation (441,407 ) (392,542 ) Property and equipment, net $ 309,783 $ 231,564 Depreciation expense was $27.0 million and $19.8 million for the three months ended April 23, 2016 and April 25, 2015 , respectively, and $74.9 million and $57.8 million for the nine months ended April 23, 2016 and April 25, 2015 , respectively.</t>
  </si>
  <si>
    <t>Goodwill and Intangible Assets</t>
  </si>
  <si>
    <t>Goodwill and Intangible Assets Disclosure [Abstract]</t>
  </si>
  <si>
    <t>Goodwill and Intangible Assets Goodwill The Company’s goodwill balance was $281.4 million and $271.7 million as of April 23, 2016 and July 25, 2015 , respectively. The increase in goodwill during fiscal 2016 was primarily from the acquisition of TelCom. Changes in the carrying amount of goodwill for fiscal 2016 were as follows: Goodwill Accumulated Impairment Losses Total (Dollars in thousands) Balance as of July 25, 2015 $ 467,420 $ (195,767 ) $ 271,653 Purchase price allocation adjustments 101 — 101 Goodwill from fiscal 2016 acquisitions 9,694 — 9,694 Balance as of April 25, 2016 $ 477,215 $ (195,767 ) $ 281,448 The full amount of goodwill from fiscal 2016 acquisitions is expected to be deductible for tax purposes. Goodwill largely consists of expected synergies resulting from the acquisitions, including the expansion of the Company’s geographic scope and strengthening of its customer base.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As a result of the fiscal 2015 annual impairment analysis, the Company concluded that no impairment of goodwill or the indefinite-lived intangible asset was indicated at any reporting unit. As of April 23, 2016 , the Company believes goodwill is recoverable for all of the reporting units; however, there can be no assurances that goodwill will not be impaired in future periods. Intangible Assets The Company’s intangible assets consisted of the following: Weighted Average Remaining Useful Lives April 23, 2016 July 25, 2015 (Years) (Dollars in thousands) Gross carrying amount: Customer relationships 11.4 $ 211,575 $ 195,375 Contract backlog 0.6 4,780 8,076 Trade names 7.0 9,800 8,200 UtiliQuest trade name — 4,700 4,700 Non-compete agreements 2.7 685 635 231,540 216,986 Accumulated amortization: Customer relationships 96,133 83,772 Contract backlog 4,569 7,381 Trade names 5,673 4,650 Non-compete agreements 273 257 106,648 96,060 Net Intangible Assets $ 124,892 $ 120,926 During the nine months ended April 23, 2016 , the gross carrying amount of intangible assets for customer relationships, trade names, and non-compete agreements increased $16.2 million , $1.6 million , and $0.2 million , respectively, as a result of the preliminary allocation of the purchase price of TelCom. During fiscal 2016, certain contract backlog intangible assets and non-compete agreements intangible assets became fully amortized. As a result, the gross carrying amount and the associated accumulated amortization decreased $3.4 million . This decrease had no effect on the net carrying value of intangible assets. Amortization of the Company’s customer relationship intangibles and contract backlog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4.5 million and $4.1 million for the three months ended April 23, 2016 and April 25, 2015 , respectively, and $14.0 million and $12.4 million for the nine months ended April 23, 2016 and April 25, 2015 , respectively. As of April 23, 2016 , total amortization expense for existing finite-lived intangible assets for the remainder of fiscal 2016 and each of the five succeeding fiscal years and thereafter is as follows: Amount (Dollars in thousands) Three months ending July 30, 2016 $ 4,883 2017 17,419 2018 15,125 2019 12,771 2020 11,861 2021 10,333 Thereafter 47,800 Total $ 120,192 As of April 23, 2016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With regard to losses occurring in fiscal 2016 ,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84.6 million for fiscal 2016. The Company is party to a stop-loss agreement for losses under its employee group health plan. For calendar year 2015, the Company retained the risk of loss up to the first $250,000 of claims per participant as well as an annual aggregate amount. With regard to losses occurring in calendar year 2016, the Company retains the risk of loss, on an annual basis, up to the first $400,000 of claims per participant as well as an annual aggregate amount. The liability for total accrued insurance claims and related processing costs was $90.7 million and $87.3 million as of April 23, 2016 and July 25, 2015 , respectively, of which $51.3 million and $51.5 million , respectively, was long-term and reflected in non-current liabilities in the condensed consolidated financial statements. Insurance recoveries/receivables related to accrued claims as of April 23, 2016 and July 25, 2015 were $5.9 million and $9.5 million , respectively, of which $5.9 million and $8.9 million , respectively, was included in non-current other assets in the accompanying condensed consolidated balance sheets. As of July 25, 2015 , $0.6 million of insurance recoveries/receivables was included in other current assets.</t>
  </si>
  <si>
    <t>Other Accrued Liabilities</t>
  </si>
  <si>
    <t>Payables and Accruals [Abstract]</t>
  </si>
  <si>
    <t>Other Accrued Liabilities Other accrued liabilities consisted of the following: April 23, 2016 July 25, 2015 (Dollars in thousands) Accrued payroll and related taxes $ 20,090 $ 18,673 Accrued employee benefit and incentive plan costs 28,855 29,528 Accrued construction costs 25,218 26,395 Other current liabilities 15,499 23,810 Total other accrued liabilities $ 89,662 $ 98,406 Income tax payable of less than $0.1 million and $8.9 million was included within other current liabilities in the above table as of April 23, 2016 and July 25, 2015 , respectively.</t>
  </si>
  <si>
    <t>Debt</t>
  </si>
  <si>
    <t>Debt Disclosure [Abstract]</t>
  </si>
  <si>
    <t>Debt The Company’s outstanding indebtedness consisted of the following: April 23, 2016 July 25, 2015 (Dollars in thousands) Credit Agreement - Revolving facility (matures April 2020) $ 214,000 $ 95,250 Credit Agreement - Term Loan (matures April 2020) 150,000 150,000 0.75% senior convertible notes, net (matures September 2021) 369,327 — 7.125% senior subordinated notes — 277,500 Long-term debt premium on 7.125% senior subordinated notes — 2,841 733,327 525,591 Less: current portion (9,375 ) (3,750 ) Long-term debt $ 723,952 $ 521,841 Senior Credit Agreement The Company and certain of its subsidiaries are party to a credit agreement with the various lenders named therein (the “Credit Agreement”), dated as of December 3, 2012 (as amended as of May 20, 2016, April 24, 2015 and September 9, 2015), that matures on April 24, 2020. See Note 18, Subsequent Events , for information regarding the May 20, 2016 amendment. As of April 23, 2016 , the Credit Agreement provided for a $450 million revolving facility and $150 million term loan facility and contained a sublimit for the issuance of letters of credit of $200 million . Subject to certain conditions, the Credit Agreement provides the Company the ability to enter into one or more incremental facilities, up to the greater of (i) $150 million and (ii) an amount such that, after giving effect to such incremental facility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The incremental facilities can be in the form of revolving commitments under the Credit Agreement and/or in the form of term loans. Payments under the Credit Agreement are guaranteed by substantially all of the Company’s subsidiaries and secured by the equity interests of the substantial majority of the Company’s subsidiaries. 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Unused Revolver Commitment 0.25% - 0.40% Standby Letters of Credit 1.25% - 2.00% Commercial Letters of Credit 0.625% - 1.00% *The agent’s base rate is described in the Credit Agreement as the highest of (i) the administrative agent’s prime rate, (ii) the Federal Funds Rate plus 0.50% , and (iii) the Eurodollar rate plus 1.00% , plus an applicable margin. Standby letters of credit of approximately $57.7 million and $54.4 million , issued as part of the Company’s insurance program, were outstanding under the Credit Agreement as of April 23, 2016 and July 25, 2015 , respectively. The weighted average interest rates and fees for balances under the Credit Agreement as of April 23, 2016 and July 25, 2015 were as follows: Weighted Average Rate End of Period April 23, 2016 July 25, 2015 Borrowings - Term Loan 2.42% 1.94% Borrowings - Revolving facility 2.26% 2.02% Standby Letters of Credit 1.75% 1.75% Unused Revolver 0.35% 0.35% The Credit Agreement contains a financial covenant that requires the Company to maintain a consolidated leverage ratio of not greater than 3.50 to 1.00 ,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 as measured at the end of each fiscal quarter. At April 23, 2016 and July 25, 2015, the Company was in compliance with the financial covenants of the Credit Agreement and had additional borrowing availability in the revolving facility of $178.3 million and $300.3 million , respectively, as determined by the most restrictive covenants. See Note 18, Subsequent Events , in the Notes to the Condensed Consolidated Financial Statements for information regarding the May 20, 2016 amendment and incremental term loan. 0.75% Convertible Senior Notes Due 2021 On September 15, 2015, the Company issued $485 million principal amount of 0.75% senior convertible notes due September 2021 (the “Notes”) in a private placement. The Company received net proceeds of approximately $471.7 million after deducting the initial purchasers’ discount of approximately $13.3 million . The Company used approximately $60.0 million of the net proceeds to repurchase 805,000 shares of its common stock from the initial purchasers of the Notes in privately negotiated transactions. In addition, the Company used approximately $296.6 million of the net proceeds to fund the redemption of all of its 7.125% senior subordinated notes and approximately $41.1 million for the net cost of convertible note hedge transactions and warrant transactions as further described below. The remainder of the proceeds of approximately $73.9 million is intended for general corporate purposes. The Notes, governed by the terms of an indenture between the Company and U.S. Bank National Association, as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In accordance with ASC Topic 470, Debt (“ASC Topic 470”), certain convertible debt instruments that may be settled in cash upon conversion are required to be separately accounted for as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4.2 million and $10.1 million of interest expense during the three and nine months ended April 23, 2016 , respectively, for the non-cash amortization of the debt discount. The equity component represents the difference between the principal amount of the Notes and the debt discount, both measured at issuance. The equity component is not remeasured as long as it continues to meet the conditions for equity classification. The Notes consist of the following components: April 23, 2016 (Dollars in thousands) Liability component Principal amount of 0.75% senior convertible notes due September 2021 $ 485,000 Less: Debt discount (106,269 ) Less: Debt issuance costs attributable to the liability component (1) (9,404 ) Net carrying amount of Notes $ 369,327 Equity Component (2) $ 112,554 (1) Issuance costs of approximately $15.1 million related to the Notes included the initial purchasers’ discount of approximately $13.3 million and approximately $1.8 million paid to third parties. Approximately $10.1 million of issuance costs paid to the initial purchasers of the Notes was allocated to the liability component and recorded as a contra-liability, presented net against the carrying amount of the Notes on the Company’s condensed consolidated balance sheet, of which $9.4 million remains unamortized as of April 23, 2016 . Approximately $1.3 million of issuance costs paid to third parties was allocated to the liability component and recorded as deferred costs within other assets in the Company’s condensed consolidated balance sheets. Debt issuance costs attributable to the liability component are amortized to interest expense on the effective interest rate method over the term of the Notes. During the three and nine months ended April 23, 2016 , the Company recorded $0.3 million and $0.8 million , respectively,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densed consolidated balance sheets. The Company determined that the fair value of the Notes as of April 23, 2016 was approximately $374.6 million , based on quoted market prices (level 2), compared to a $369.3 million net carrying amount. The fair value and net carrying amount are both reflected net of the debt discount of $106.3 million and debt issuance costs attributable to the liability component of $9.4 million as of April 23, 2016 . Convertible Note Hedge and Warrant Transactions In connection with the offering of the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densed consolidated balance sheets during the first quarter of fiscal 2016 and are not expected to be remeasured in subsequent reporting periods. The Company recorded a deferred tax liability of $43.4 million in connection with the debt discount associated with the Notes and recorded a deferred tax asset of $43.2 million in connection with the convertible note hedge transactions. Both the deferred tax liability and deferred tax assets are included in non-current deferred tax liabilities as of April 23, 2016 . 7.125% Senior Subordinated Notes - Loss on Debt Extinguishment As of July 25, 2015 , Dycom Investments, Inc., (the “Issuer”), a wholly-owned subsidiary of the Company, had outstanding an aggregate principal amount of $277.5 million of 7.125% senior subordinated notes due 2021 (the “7.125% Notes”). The outstanding 7.125% Notes were redeemed on October 15, 2015 (the “Redemption Date”) with a portion of the proceeds from the Notes offering described above. The aggregate amount paid in connection with the redemption was $296.6 million and was comprised of all of the $277.5 million principal amount of the outstanding 7.125% Notes, $4.9 million for accrued and unpaid interest to the Redemption Date, and approximately $14.2 million for the applicable call premium as defined in the indenture governing the 7.125% Notes. The applicabl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the first quarter of fiscal 2016. This charge is comprised of approximately: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on the 7.125% Notes issuance.</t>
  </si>
  <si>
    <t>Income Taxes</t>
  </si>
  <si>
    <t>Income Tax Disclosure [Abstract]</t>
  </si>
  <si>
    <t>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Company is subject to federal income taxes in the United States, the income taxes of multiple state jurisdictions and in Canada. There were immaterial amounts of pre-tax earnings related to Canadian operations for the three and nine months ended April 23, 2016 and April 25, 2015 . With few exceptions, the Company is no longer subject to U.S. federal, state and local, or Canadian income tax examinations for fiscal years ended 2011 and prior. The Company believes its provision for income taxes is adequate; however, any assessment would affect the Company’s results of operations and cash flows. Income tax receivable was $15.3 million and $2.1 million as of April 23, 2016 and July 25, 2015 , respectively. The $2.1 million income tax receivable as of July 25, 2015 is included in other current assets. The increase in income tax receivable and related increase in deferred tax liabilities, net non-current, was primarily related to the extension of bonus depreciation pursuant to the Protecting Americans from Tax Hikes Act of December 2015. Income tax payable was less than $0.1 million and $8.9 million as of April 23, 2016 and July 25, 2015 , respectively, and is included in other accrued liabilities. As of both April 23, 2016 and July 25, 2015 , the Company had total unrecognized tax benefits of $2.3 million , resulting from uncertain tax positions. The Company’s effective tax rate will be reduced during future periods if it is determined these tax benefits are realizable. The Company had approximately $1.0 million and $0.9 million accrued for the payment of interest and penalties as of April 23, 2016 and July 25, 2015 , respectively. Interest expense related to unrecognized tax benefits for the Company was immaterial.</t>
  </si>
  <si>
    <t>Other Income, Net</t>
  </si>
  <si>
    <t>Other Income and Expenses [Abstract]</t>
  </si>
  <si>
    <t>Other Income, Net The components of other income, net, were as follows: For the Three Months Ended For the Nine Months Ended April 23, 2016 April 25, 2015 April 23, 2016 April 25, 2015 (Dollars in thousands) Gain on sale of fixed assets $ 4,061 $ 3,067 $ 6,213 $ 6,249 Miscellaneous income, net 262 404 653 752 Total other income, net $ 4,323 $ 3,471 $ 6,866 $ 7,001</t>
  </si>
  <si>
    <t>Capital Stock</t>
  </si>
  <si>
    <t>Stockholders' Equity Note [Abstract]</t>
  </si>
  <si>
    <t>Capital Stock Repurchases of Common Stock - The Company made the following share repurchases during fiscal 2015 and the interim periods of fiscal 2016: Period Number of Shares Repurchased Total Consideration Average Price Per Share Fiscal 2015 1,669,924 $ 87,146 $ 52.19 Fiscal 2016: Three months ended October 24, 2015 954,224 $ 69,997 $ 73.35 Three months ended April 23, 2016 1,557,354 $ 100,000 $ 64.21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 The additional $10.0 million spent during the three months ended October 24, 2015 was for shares repurchased under an existing authorization. During the three months ended April 23, 2016 , the Company repurchased 1,557,354 shares for $100.0 million at an average price of $64.21 per share also under authorized share repurchase programs. All shares repurchased during fiscal 2016 have been canceled. Upon cancellation, the excess over par value is recorded as a reduction in additional paid-in capital until the balance is reduced to zero, with any additional excess recorded to retained earnings. During the three months ended April 23, 2016 , $17.1 million was charged to retained earnings related to the Company’s share repurchases. During the quarter ended April 23, 2016 , the Company exhausted its previously authorized stock repurchase programs. On April 26, 2016, the Company announced that its Board of Directors authorized an additional $100 million to repurchase shares of the Company's outstanding common stock through October 2017 in open market or private transactions. As of May 26, 2016 , $100 million remained available for repurchase. See Note 18, Subsequent Events, for information regarding the share repurchase authorization. Restricted Stock Tax Withholdings - During the nine months ended April 23, 2016 and April 25, 2015 , the Company withheld 156,362 shares and 138,535 shares, respectively, totaling $12.1 million and $4.3 million , respectively, to meet payroll tax withholdings obligations arising from the vesting of restricted share units. All shares withheld have been canceled. Shares withheld for tax withholdings do not reduce the Company’s total share repurchase authority.</t>
  </si>
  <si>
    <t>Stock-Based Awards</t>
  </si>
  <si>
    <t>Disclosure of Compensation Related Costs, Share-based Payments [Abstract]</t>
  </si>
  <si>
    <t>Stock-Based Awards The Company has certain stock-based compensation plans which provide for the grants of stock-based awards, including stock options, restricted shares, performance shares, restricted share units, performance share units, and stock appreciation rights. Compensation expense for stock-based awards is based on fair value at the measurement date and fluctuates over time as a result of the vesting period of the stock-based awards and Company’s performance, as measured by criteria set forth in the performance-based awards. Expense is included in general and administrative expenses in the condensed consolidated statements of operations and the amount of expense ultimately recognized is based on the number of awards that actually vest. Accordingly, future stock-based compensation expense may vary from fiscal year to fiscal year. Stock-based compensation expense and the related tax benefit recognized related to stock options and restricted share units during the three and nine months ended April 23, 2016 and April 25, 2015 were as follows (dollars in thousands): For the Three Months Ended For the Nine Months Ended April 23, 2016 April 25, 2015 April 23, 2016 April 25, 2015 Stock-based compensation $ 3,892 $ 3,219 $ 12,600 $ 10,773 Tax benefit recognized in the statement of operations $ 1,467 $ 1,248 $ 4,809 $ 4,221 The performance criteria for targets awards are based on the Company’s fiscal year operating earnings (adjusted for certain amounts) as a percentage of contract revenues and its fiscal year operating cash flow level. Additionally, certain awards include three -year performance goals that, if met, result in supplemental shares awarded. For performance-based restricted share units (“Performance RSUs”), the Company evaluates compensation expense quarterly and recognizes expense for performance-based awards only if it determines it is probable that performance criteria for the awards will be met. During the nine months ended April 23, 2016 , the Company recognized approximately $5.2 million in stock-based compensation expense in connection with certain performance-based target awards related to the fiscal 2016 performance criteria. In addition, during the nine months ended April 23, 2016 , the Company recognized approximately $0.3 million in stock-based compensation expense in connection with supplemental shares for the three -year performance period ending fiscal 2016. In the event the Company determines it is no longer probable that it will achieve certain performance criteria for the awards, it would reverse the associated stock-based compensation expense that it had previously recognized in the period such determination is made. As of April 23, 2016 , the Company had total unrecognized compensation expense of $30.3 million related to stock options, time-based restricted share units (“RSUs”) and target Performance RSUs (based on the Company’s estimate of performance goal achievement) of $3.4 million , $9.0 million , and $17.9 million , respectively. This expense will be recognized over a weighted-average number of years of 2.8 , 2.8 , and 1.6 , respectively, based on the average remaining service periods for the awards. As of April 23, 2016 , the Company may recognize an additional $6.6 million in compensation expense in future periods if the maximum amount of Performance RSUs is earned based on certain performance goals being met. Stock Options The following table summarizes stock option award activity during the nine months ended April 23, 2016 : Stock Options Shares Weighted Average Exercise Price Outstanding as of July 25, 2015 915,323 $ 16.86 Granted 35,863 $ 78.20 Options exercised (144,756 ) $ 12.55 Canceled (800 ) $ 13.88 Outstanding as of April 23, 2016 805,630 $ 20.37 Exercisable options as of April 23, 2016 621,858 $ 15.42 RSUs and Performance RSUs The following table summarizes RSU and Performance RSU award activity during the nine months ended April 23, 2016 : Restricted Stock RSUs Performance RSUs Share Units Weighted Average Grant Price Share Units Weighted Average Grant Price Outstanding as of July 25, 2015 322,008 $ 24.46 945,540 $ 26.46 Granted 89,977 $ 72.06 238,209 $ 77.86 Share units vested (122,910 ) $ 23.79 (361,998 ) $ 25.28 Forfeited or canceled (22,928 ) $ 24.35 (192,613 ) $ 23.15 Outstanding as of April 23, 2016 266,147 $ 40.88 629,138 $ 47.61 The total amount of granted Performance RSUs presented above consists of 170,304 target shares granted to officers and employees and 67,905 supplemental shares granted to officers of the Company and its subsidiaries. During fiscal 2016, the Company canceled approximately 169,790 supplemental shares of Performance RSUs outstanding as of July 25, 2015 , as a result of fiscal 2015 performance criteria for attaining supplemental shares not being met. The total amount of Performance RSUs outstanding as of April 23, 2016 consists of 503,848 target shares and 125,290 supplemental shares.</t>
  </si>
  <si>
    <t>Related Party Transactions</t>
  </si>
  <si>
    <t>Related Party Transactions [Abstract]</t>
  </si>
  <si>
    <t>Related Party Transactions The Company leases certain administrative offices and equipment as well as pays for certain subcontracting services and materials from officers of its subsidiaries and entities related to officers of its subsidiaries. Expenses under these arrangements for the three and nine months ended April 23, 2016 and April 25, 2015 were as follows (dollars in thousands): For the Three Months Ended For the Nine Months Ended April 23, 2016 April 25, 2015 April 23, 2016 April 25, 2015 Real property and equipment leases $ 622 $ 648 $ 2,060 $ 1,952 Subcontractors and materials expense $ 1,064 $ 792 $ 2,915 $ 1,981</t>
  </si>
  <si>
    <t>Concentration of Credit Risk</t>
  </si>
  <si>
    <t>Risks and Uncertainties [Abstract]</t>
  </si>
  <si>
    <t>Concentration of Credit Risk The Company’s customer base is highly concentrated, with its top five customers accounting for approximately 68.8% and 60.1% of its total contract revenues during the nine months ended April 23, 2016 and April 25, 2015 , respectively. Customers whose contract revenues exceeded 10% of total contract revenue during the three or nine months ended April 23, 2016 or April 25, 2015 were as follows: For the Three Months Ended For the Nine Months Ended April 23, 2016 April 25, 2015 April 23, 2016 April 25, 2015 AT&amp;T Inc. 26.8% 21.3% 22.8% 21.5% Comcast Corporation 14.4% 13.3% 13.3% 13.0% CenturyLink, Inc. 13.7% 13.9% 14.7% 13.7% Verizon Communications Inc. 10.4% 7.5% 10.6% 7.1% Customers whose combined amounts of trade accounts receivable and costs and estimated earnings in excess of billings, net (“CIEB, net”) exceeded 10% of total combined trade receivables and CIEB, net as of April 23, 2016 or July 25, 2015 were as follows: AT&amp;T Inc. - $161.9 million , or 23.0% as of April 23, 2016 and $101.7 million , or 17.7% as of July 25, 2015 ; Comcast Corporation - $92.0 million , or 13.1% as of April 23, 2016 and $63.0 million , or 11.0% as of July 25, 2015 ; CenturyLink, Inc. - $79.4 million , or 11.3% as of April 23, 2016 and $80.1 million , or 14.0% as of July 25, 2015 ; Windstream Corporation - $73.9 million , or 10.5% as of April 23, 2016 and $47.8 million , or 8.3% as of July 25, 2015; and Verizon Communications Inc. - $71.6 million , or 10.2% as of April 23, 2016 and $50.8 million , or 8.9% as of July 25, 2015 . Additionally, another customer had $84.3 million , or 12.0% as of April 23, 2016 and $64.5 million , or 11.2% as of July 25, 2015 ; The Company believes that none of its significant customers were experiencing financial difficulties that would materially impact the collectability of the Company’s trade accounts receivable and costs in excess of billings as of April 23, 2016 . See Note 4, Accounts Receivable, and Note 5, Costs and Estimated Earnings in Excess of Billings, for additional information regarding the Company’s trade accounts receivable and costs and estimated earnings in excess of billings.</t>
  </si>
  <si>
    <t>Commitments and Contingencies</t>
  </si>
  <si>
    <t>Commitments and Contingencies Disclosure [Abstract]</t>
  </si>
  <si>
    <t>Commitments and Contingencies In May 2013, CertusView Technologies, LLC (“CertusView”), a wholly-owned subsidiary of the Company, filed suit against S &amp; N Communications, Inc. and S &amp; N Locating Services, LLC in the United States District Court for the Eastern District of Virginia alleging infringement of certain United States patents. In January 2015, the District Court granted defendants’ motion for judgment on the pleadings for failure to claim patent-eligible subject matter, and entered final judgment on those claims the same day. CertusView filed a Notice of Appeal in February 2015 with the Court of Appeals for the Federal Circuit. In May 2015, the District Court re-opened the case to allow defendants to proceed with inequitable conduct counterclaims. In July 2015, the Court of Appeals dismissed the appeal in that court pending resolution of proceedings in the District Court. A bench trial in the District Court on the inequitable conduct counterclaims whereby defendants are seeking additional grounds to find the patents unenforceable took place in March 2016 and post-trial briefs were filed with the District Court on April 22, 2016. An unfavorable outcome for the inequitable conduct counterclaims may result in an award of attorneys’ fees, costs, and expenses. The Company believes the counterclaims to be without merit and intends to vigorously defend itself against these counterclaims and appeal the District Court’s ruling with respect to the patent-eligible subject matter.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Performance Bonds and Guarantees -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April 23, 2016 and July 25, 2015 , the Company had $242.0 million and $294.9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 The Company has standby letters of credit issued under its Credit Agreement as part of its insurance program. These standby letters of credit collateralize the Company’s obligations to its insurance carriers in connection with the settlement of potential claims. As of April 23, 2016 and July 25, 2015 , the Company had $57.7 million and $54.4 million , respectively, of outstanding standby letters of credit issued under the Credit Agreement.</t>
  </si>
  <si>
    <t>Subsequent Events (Notes)</t>
  </si>
  <si>
    <t>Subsequent Events [Abstract]</t>
  </si>
  <si>
    <t>Subsequent Events</t>
  </si>
  <si>
    <t xml:space="preserve"> Subsequent Events On April 26, 2016 , the Company announced that its Board of Directors authorized an additional $100 million to repurchase shares of the Company's outstanding common stock through October 2017. As of May 26, 2016 , $100 million remained available for repurchases. On May 20, 2016, the Company and certain of its subsidiaries amended the Credit Agreement, dated as of December 3, 2012 (as amended as of May 20, 2016, April 24, 2015 and September 9, 2015, the “Amended Credit Agreement”), with the various lenders named therein. The amendment, among other things, establishes an additional term loan in the aggregate principal amount of $200.0 million thereby increasing the term loan facility to $350.0 million . The additional term loan is subject to terms and conditions substantially similar to those applicable to the existing term loan. After the incurrence of the additional term loan, the amendment provides the ability for the Company to enter into one or more incremental facilities, either by increasing the revolving commitments under the Credit Agreement and/or in the form of term loans, up to the greater of (i) $150.0 million and (ii) an amount such that, after giving effect to such incremental facility on a pro forma basis (assuming that the amount of the incremental commitments is fully drawn and funded), the consolidated senior secured leverage ratio (as defined in the Amended Credit Agreement) does not exceed 2.25 to 1.00. The Company intends to use the proceeds of the additional term loan to pay down revolving loans, thus increasing availability under its revolving facility in the Amended Credit Agreement, and for general corporate purposes. The amendment also amends certain covenants to provide, among other things, more flexibility to the Company to incur debt and to make capital expenditures.</t>
  </si>
  <si>
    <t>Basis of Presentation and Accounting Policies (Policies)</t>
  </si>
  <si>
    <t>Basis of Presentation</t>
  </si>
  <si>
    <t>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Management’s Discussion and Analysis of Financial Condition and Results of Operations contained in this report and the Company’s audited financial statements for the year ended July 25, 2015 included in the Company’s Annual Report on Form 10-K for the year ended July 25, 2015 , filed with the SEC on September 4, 2015.</t>
  </si>
  <si>
    <t>Segment Information</t>
  </si>
  <si>
    <t>Segment Information –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0.9 million and $5.5 million during the three and nine months ended April 23, 2016 , respectively, and $2.0 million and $9.8 million during the three and nine months ended April 25, 2015 , respectively. The Company had no material long-lived assets in Canada as of April 23, 2016 or July 25, 2015 .</t>
  </si>
  <si>
    <t>Accounting Period</t>
  </si>
  <si>
    <t>Accounting Period – The Company’s fiscal year ends on the last Saturday in July. As a result, each fiscal year consists of either fifty-two weeks or fifty-three weeks of operations (with an additional week of operations occurring in the fourth quarter). Fiscal 2015 contained fifty-two weeks and fiscal 2016 will contain fifty-three weeks of operations.</t>
  </si>
  <si>
    <t>Use of Estimates</t>
  </si>
  <si>
    <t>Use of Estimates –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Annual Report on Form 10-K for the year ended July 25, 2015 .</t>
  </si>
  <si>
    <t>Revenue Recognition, Policy [Policy Text Block]</t>
  </si>
  <si>
    <t>Revenue Recognition .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The remainder of the Company’s services, representing less than 10% of its contract revenues during the nine months ended April 23, 2016 and April 25, 2015, are performed under contracts using the cost-to-cost measures of the percentage of completion method of accounting. Revenue is recognized under these arrangements based on the ratio of contract costs incurred to date to total estimated contract costs. There were no material amounts of unapproved change orders or claims recognized during the nine months ended April 23, 2016 or April 25, 2015. The current asset “Costs and estimated earnings in excess of billings” represents revenues recognized in excess of amounts billed. The current liability “Billings in excess of costs and estimated earnings” represents billings in excess of revenues recognized. 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The Company accrues the entire amount of an estimated loss at the time the loss on a contract becomes known for contracts using the cost-to-cost measures of the percentage of completion method of accounting. During the nine months ended April 23, 2016 and April 25, 2015, there was no material impact to the Company's results of operations due to changes in contract estimates.</t>
  </si>
  <si>
    <t>Restricted Cash</t>
  </si>
  <si>
    <t>Restricted Cash – As of April 23, 2016 and July 25, 2015 , the Company had approximately $5.0 million and $4.5 million , respectively, in restricted cash, which is held as collateral in support of the Company’s insurance obligations. Restricted cash is included in other assets in the condensed consolidated balance sheets and changes in restricted cash are reported in cash flows used in investing activities in the condensed consolidated statements of cash flows.</t>
  </si>
  <si>
    <t>Business Combinations</t>
  </si>
  <si>
    <t>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to the preliminary purchase price allocation, if necessary, are recorded to the value of the assets acquired and liabilities assumed, with a corresponding adjustment to goodwill. Acquisition costs are expensed as incurred. The results of operations of businesses acquired are included in the accompanying condensed consolidated financial statements from their dates of acquisition.</t>
  </si>
  <si>
    <t>Fair Value of Financial Instruments</t>
  </si>
  <si>
    <t>Fair Value of Financial Instruments –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certain of the Company’s outstanding long-term debt, which is based on observable market-based inputs (Level 2). See Note 10, Debt , for further information regarding the fair value of such financial instruments. The Company’s cash and equivalents are based on quoted market prices in active markets for identical assets (Level 1) as of April 23, 2016 and July 25, 2015 . During the three and nine months ended April 23, 2016 and April 25, 2015 , the Company had no material nonrecurring fair value measurements of assets or liabilities subsequent to their initial recognition.</t>
  </si>
  <si>
    <t>Other Assets</t>
  </si>
  <si>
    <t>Other Assets – As of April 23, 2016 and July 25, 2015 , other non-current assets consist of deferred financing costs of $7.2 million and $11.6 million , respectively, insurance recoveries/receivables related to accrued claims of $5.9 million and $8.9 million , respectively, as well as long-term deposits, prepaid discounts, and other non-current assets totaling $17.3 million and $13.6 million , respectively. As of April 23, 2016 and July 25, 2015 , other non-current assets also included $4.0 million for an investment in nonvoting senior units of a former customer, which is accounted for using the cost method.</t>
  </si>
  <si>
    <t>Recently Issued Accounting Pronouncements</t>
  </si>
  <si>
    <t>Recently Issued Accounting Pronouncements There have been no changes in the expected dates of adoption or estimated effects on the Company’s consolidated financial statements of recently issued accounting pronouncements from those disclosed in the Company’s Annual Report on Form 10-K. Accounting standards adopted during the period covered in this Quarterly Report on Form 10-Q and recently issued accounting pronouncements are discussed below. Recently Adopted Accounting Standards Discontinued Operations - 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arising from a disposal of a significant part of an organization that does not qualify for discontinued operations reporting. The Company adopted ASU 2014-08 in fiscal 2016 and it did not have a material effect on the Company’s consolidated financial statements. Accounting Standards Not Yet Adopted Stock Compensation - In March 2016, the FASB issued Accounting Standards Update (“ASU”) No. 2016-09, Compensation - Stock Compensation (Topic 718) Improvements to Employee Share-Based Payment Accounting (“ASU 2016-09”). ASU 2016-09 includes provisions intended to simplify accounting for share-based payment transactions including the income tax consequences, classification of awards as either equity or liabilities, and classification on the statement of cash flows. Under ASU 2016-09, all excess tax benefits (or tax deficiencies) will be recognized as income tax benefit (or expense) in the statement of operations. Additionally, when applying the treasury stock method for computing diluted earnings per share under ASU 2016-09 the assumed proceeds will not include any windfall tax benefits, resulting in equity awards which may result in a greater number of dilutive shares outstanding. Further, excess tax benefits will be classified along with other income tax cash flows as an operating activity. ASU 2016-09 also permits withholding up to the maximum statutory tax rate in applicable jurisdictions as the threshold to qualify for equity classification. ASU 2016-09 will be effective for the Company in fiscal 2018 and interim reporting periods within that year. Early adoption is permitted as of the beginning of an interim or annual reporting period with all adjustments to be reflected as of the beginning of the fiscal year of adoption. The Company is currently evaluating the effect of the adoption of this guidance on the Company’s consolidated financial statements. Revenue Recognition - In May 2014, the FASB issued ASU 2014-09, Revenue from Contracts with Customers (Topic 606) (“ASU 2014-09”) requiring entities to recognize revenue to depict the transfer of promised goods or services to customers in an amount that reflects the consideration the entity expects to be entitled to in exchange for those goods or services. In August 2015, the FASB issued ASU 2015-14, Revenue from Contracts with Customers (Topic 606) : Deferral of the Effective Date (“ASU 2015-14”) which defers the effective date for ASU 2014-09. As such, ASU 2014-09 will be effective for the Company beginning in fiscal 2019 and interim reporting periods within that year, using either the retrospective or cumulative effect transition method. The Company is currently evaluating the transition methods and the effect of the adoption of this guidance on the Company’s consolidated financial statements. In March 2016, the FASB issued ASU 2016-08, Revenue from Contracts with Customers (Topic 606): Principal versus Agent Considerations (Reporting Revenue Gross versus Net) (“ASU 2016-08”), which clarifies the implementation guidance provided in ASU 2014-09 on principal versus agent considerations. Additionally, in April 2016, the FASB issued ASU 2016-10, Revenue from Contracts with Customers (Topic 606): Identifying Performance Obligations and Licensing (“ASU 2016-10”), which clarifies the implementation guidance in ASU 2014-09 on licensing and identifying performance obligations. Furthermore, in May 2016, the FASB issued ASU 2016-12, Revenue from Contracts with Customers (Topic 606): Narrow-Scope Improvements and Practical Expedients, which clarifies implementation guidance in ASU 2014-09 on assessing collectability, noncash consideration, presentation of sales tax and completed contracts and contract modifications at transition. ASU 2016-08, ASU 2016-10 and ASU 2016-12 must be adopted concurrently with ASU 2014-09. The Company is currently evaluating the transition methods and the effect of the adoption of this guidance on the Company’s consolidated financial statements. Leases - In February 2016, the FASB issued Accounting Standards Update No. 2016-02, Leases (Topic 842) (“ASU 2016-02”). The new guidance requires lessees to recognize assets and liabilities, initially measured at the present value of the lease payments, on the balance sheet for the rights and obligations created by long-term finance and operating leases. For finance leases, a lessee is required to recognize interest on the lease liability separately from amortization of the right-of-use asset in the statement of comprehensive income. Repayments of the principal portion of a finance lease liability should be classified within financing activities and payments of interest on a finance lease liability and variable lease payments should be classified within operating activities in the statement of cash flows. For operating leases, a lessee is required to recognize a single lease cost, calculated so that the cost of the lease is allocated over the lease term generally on a straight-line basis. All cash payments for operating leases should be classified within operating activities in the statement of cash flows. ASU 2016-02 will be effective for the Company in fiscal 2020 and interim reporting periods within that year. The Company is currently evaluating the effect of the adoption of this guidance on the Company’s consolidated financial statements. Income Taxes - In November 2015, the FASB issued Accounting Standards Update No. 2015-17, Income Taxes (Topic 740): Balance Sheet Classification of Deferred Taxes (“ASU 2015-17”). ASU 2015-17 eliminates the current requirement for an entity to separate deferred income tax liabilities and assets into current and non-current amounts in a classified statement of financial position. To simplify the presentation of deferred income taxes, the amendments in ASU 2015-17 require that deferred tax liabilities and assets be classified as non-current in a classified statement of financial position. ASU 2015-17 will be effective for the Company in fiscal 2018 and interim reporting periods within that year. Early adoption is permitted as of the beginning of an interim or annual reporting period. The adoption of this guidance is not expected to have a material effect on the Company’s consolidated financial statements other than with respect to the presentation of deferred tax assets and liabilities within its consolidated balance sheets. Business Combinations - In September 2015, the FASB issued Accounting Standards Update No. 2015-16, Business Combinations (Topic 805): Simplifying the Accounting for Measurement-Period Adjustments (“ASU 2015-16”). ASU 2015-16 replaces the requirement for an acquirer in a business combination to retrospectively adjust provisional amounts recognized at the acquisition date with a corresponding adjustment to goodwill when measurement period adjustments are identified. The new guidance requires an acquirer to recognize adjustments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cquirer must present separately on the face of the income statement, or disclose in the notes, the portion of the amount recorded in current period earnings by line item that would have been recorded in previous reporting periods if the adjustments had been recognized as of the acquisition date. ASU 2015-16 will be effective for the Company in fiscal 2017 and interim reporting periods within that year. The adoption of this guidance is not expected to have a material effect on the Company’s consolidated financial statements.</t>
  </si>
  <si>
    <t>Computation of Earnings Per Common Share (Tables)</t>
  </si>
  <si>
    <t>Schedule of Earnings Per Share Reconciliation</t>
  </si>
  <si>
    <t>The table below sets forth the computation of basic and diluted earnings per common share. Basic earnings per common share is computed based on the weighted average number of common shares outstanding during the period. Diluted earnings per common share includes the weighted average number of common shares outstanding during the period and dilutive potential common shares arising from the Company’s stock-based awards, senior convertible notes and warrants if their inclusion is dilutive under the treasury stock method. Common stock equivalents related to stock-based awards, senior convertible notes and warrants are excluded from diluted earnings per common share calculations if their effect would be anti-dilutive. For the Three Months Ended For the Nine Months Ended April 23, 2016 April 25, 2015 April 23, 2016 April 25, 2015 (Dollars in thousands, except share amounts) Net income available to common stockholders (numerator) $ 33,083 $ 20,258 $ 79,380 $ 50,497 Weighted-average number of common shares (denominator) 32,433,560 34,107,262 32,656,490 34,081,381 Basic earnings per common share $ 1.02 $ 0.59 $ 2.43 $ 1.48 Weighted-average number of common shares 32,433,560 34,107,262 32,656,490 34,081,381 Potential shares of common stock arising from stock options, and unvested restricted share units 617,374 921,694 830,025 1,010,263 Total shares-diluted (denominator) 33,050,934 35,028,956 33,486,515 35,091,644 Diluted earnings per common share $ 1.00 $ 0.58 $ 2.37 $ 1.44</t>
  </si>
  <si>
    <t>Schedule of Antidilutive Securities Excluded from Computation of Earnings Per Share [Table Text Block]</t>
  </si>
  <si>
    <t>The weighted-average number of common shares outstanding used in the computation of diluted earnings per common share does not include the effect of the following instruments because their inclusion would have been anti-dilutive: For the Three Months Ended For the Nine Months Ended April 23, 2016 April 25, 2015 April 23, 2016 April 25, 2015 Stock-based awards 116,544 158,113 79,792 159,484 0.75% senior convertible notes due 2021* 5,005,734 — 5,005,734 — Warrants* 5,005,734 — 5,005,734 — Total anti-dilutive weighted shares excluded from the calculation of earnings per common share 10,128,012 158,113 10,091,260 159,484 *See Note 10, Debt , for additional information related to the Company’s senior convertible notes and warrant transactions.</t>
  </si>
  <si>
    <t>Acquisitions (Tables)</t>
  </si>
  <si>
    <t>TelCom Construction, Inc.</t>
  </si>
  <si>
    <t>Business Acquisition [Line Items]</t>
  </si>
  <si>
    <t>Schedule of Preliminary Purchase Price Allocation</t>
  </si>
  <si>
    <t>The preliminary purchase price allocation of TelCom is as follows (dollars in millions): Assets Accounts receivable $ 11.5 Costs and estimated earnings in excess of billings 11.8 Inventories and other current assets 6.1 Property and equipment 10.8 Goodwill 9.7 Intangible assets - customer relationships 16.2 Intangibles assets - trade names and non-compete 1.8 Total assets 67.9 Liabilities Accounts payable 10.0 Accrued and other liabilities 9.1 Total liabilities 19.1 Net Assets Acquired $ 48.8</t>
  </si>
  <si>
    <t>Accounts Receivable (Tables)</t>
  </si>
  <si>
    <t>Schedule of Accounts Receivable</t>
  </si>
  <si>
    <t>Accounts receivable consisted of the following: April 23, 2016 July 25, 2015 (Dollars in thousands) Contract billings $ 327,106 $ 292,029 Retainage 30,391 24,321 Total 357,497 316,350 Less: allowance for doubtful accounts (2,179 ) (1,216 ) Accounts receivable, net $ 355,318 $ 315,134</t>
  </si>
  <si>
    <t>Costs and Estimated Earnings in Excess of Billings (Tables)</t>
  </si>
  <si>
    <t>Costs and Estimated Earnings in Excess of Billings, Net</t>
  </si>
  <si>
    <t>Costs and estimated earnings in excess of billings (“CIEB”) include revenue for services from contracts based on units-of­delivery and cost-to-cost measures of the percentage of completion method of accounting. Amounts consisted of the following: April 23, 2016 July 25, 2015 (Dollars in thousands) Costs incurred on contracts in progress $ 308,196 $ 240,077 Estimated to date earnings 89,180 72,446 Total costs and estimated earnings 397,376 312,523 Less: billings to date (50,277 ) (54,689 ) $ 347,099 $ 257,834 Included in the accompanying condensed consolidated balance sheets under the captions: Costs and estimated earnings in excess of billings $ 358,236 $ 274,730 Billings in excess of costs and estimated earnings (11,137 ) (16,896 ) $ 347,099 $ 257,834</t>
  </si>
  <si>
    <t>Property and Equipment (Tables)</t>
  </si>
  <si>
    <t>Schedule of Property and Equipment</t>
  </si>
  <si>
    <t>Property and equipment consisted of the following: Estimated Useful Lives April 23, 2016 July 25, 2015 (Years) (Dollars in thousands) Land — $ 3,475 $ 3,475 Buildings 10-35 11,979 11,944 Leasehold improvements 1-10 13,164 8,491 Vehicles 1-5 387,444 316,979 Computer hardware and software 1-7 94,529 80,091 Office furniture and equipment 1-7 10,051 8,183 Equipment and machinery 1-10 230,548 194,943 Total 751,190 624,106 Less: accumulated depreciation (441,407 ) (392,542 ) Property and equipment, net $ 309,783 $ 231,564</t>
  </si>
  <si>
    <t>Goodwill and Intangible Assets (Tables)</t>
  </si>
  <si>
    <t>Schedule of Goodwill</t>
  </si>
  <si>
    <t>Changes in the carrying amount of goodwill for fiscal 2016 were as follows: Goodwill Accumulated Impairment Losses Total (Dollars in thousands) Balance as of July 25, 2015 $ 467,420 $ (195,767 ) $ 271,653 Purchase price allocation adjustments 101 — 101 Goodwill from fiscal 2016 acquisitions 9,694 — 9,694 Balance as of April 25, 2016 $ 477,215 $ (195,767 ) $ 281,448</t>
  </si>
  <si>
    <t>Schedule of Intangible Assets</t>
  </si>
  <si>
    <t>The Company’s intangible assets consisted of the following: Weighted Average Remaining Useful Lives April 23, 2016 July 25, 2015 (Years) (Dollars in thousands) Gross carrying amount: Customer relationships 11.4 $ 211,575 $ 195,375 Contract backlog 0.6 4,780 8,076 Trade names 7.0 9,800 8,200 UtiliQuest trade name — 4,700 4,700 Non-compete agreements 2.7 685 635 231,540 216,986 Accumulated amortization: Customer relationships 96,133 83,772 Contract backlog 4,569 7,381 Trade names 5,673 4,650 Non-compete agreements 273 257 106,648 96,060 Net Intangible Assets $ 124,892 $ 120,926</t>
  </si>
  <si>
    <t>Future Amortization Expense</t>
  </si>
  <si>
    <t>total amortization expense for existing finite-lived intangible assets for the remainder of fiscal 2016 and each of the five succeeding fiscal years and thereafter is as follows: Amount (Dollars in thousands) Three months ending July 30, 2016 $ 4,883 2017 17,419 2018 15,125 2019 12,771 2020 11,861 2021 10,333 Thereafter 47,800 Total $ 120,192</t>
  </si>
  <si>
    <t>Other Accrued Liabilities (Tables)</t>
  </si>
  <si>
    <t>Schedule of Other Accrued Liabilities</t>
  </si>
  <si>
    <t>Other accrued liabilities consisted of the following: April 23, 2016 July 25, 2015 (Dollars in thousands) Accrued payroll and related taxes $ 20,090 $ 18,673 Accrued employee benefit and incentive plan costs 28,855 29,528 Accrued construction costs 25,218 26,395 Other current liabilities 15,499 23,810 Total other accrued liabilities $ 89,662 $ 98,406 Income tax payable of less than $0.1 million and $8.9 million was included within other current liabilities in the above table as of April 23, 2016 and July 25, 2015 , respectively.</t>
  </si>
  <si>
    <t>Debt (Tables)</t>
  </si>
  <si>
    <t>Outstanding Indebtedness</t>
  </si>
  <si>
    <t>The Company’s outstanding indebtedness consisted of the following: April 23, 2016 July 25, 2015 (Dollars in thousands) Credit Agreement - Revolving facility (matures April 2020) $ 214,000 $ 95,250 Credit Agreement - Term Loan (matures April 2020) 150,000 150,000 0.75% senior convertible notes, net (matures September 2021) 369,327 — 7.125% senior subordinated notes — 277,500 Long-term debt premium on 7.125% senior subordinated notes — 2,841 733,327 525,591 Less: current portion (9,375 ) (3,750 ) Long-term debt $ 723,952 $ 521,841</t>
  </si>
  <si>
    <t>Convertible Debt</t>
  </si>
  <si>
    <t>The Notes consist of the following components: April 23, 2016 (Dollars in thousands) Liability component Principal amount of 0.75% senior convertible notes due September 2021 $ 485,000 Less: Debt discount (106,269 ) Less: Debt issuance costs attributable to the liability component (1) (9,404 ) Net carrying amount of Notes $ 369,327 Equity Component (2) $ 112,554 (1) Issuance costs of approximately $15.1 million related to the Notes included the initial purchasers’ discount of approximately $13.3 million and approximately $1.8 million paid to third parties. Approximately $10.1 million of issuance costs paid to the initial purchasers of the Notes was allocated to the liability component and recorded as a contra-liability, presented net against the carrying amount of the Notes on the Company’s condensed consolidated balance sheet, of which $9.4 million remains unamortized as of April 23, 2016 . Approximately $1.3 million of issuance costs paid to third parties was allocated to the liability component and recorded as deferred costs within other assets in the Company’s condensed consolidated balance sheets. Debt issuance costs attributable to the liability component are amortized to interest expense on the effective interest rate method over the term of the Notes. During the three and nine months ended April 23, 2016 , the Company recorded $0.3 million and $0.8 million , respectively, related to the amortization of debt issuance costs of the Notes. (2) Approximately $3.6 million of issuance costs paid to the initial purchasers of the Notes and third parties was allocated to the equity component and recorded net against the equity component in stockholders’ equity on the condensed consolidated balance sheets.</t>
  </si>
  <si>
    <t>Schedule Interest Rates for the Credit Agreement</t>
  </si>
  <si>
    <t>Borrowings under the Credit Agreement bear interest at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Unused Revolver Commitment 0.25% - 0.40% Standby Letters of Credit 1.25% - 2.00% Commercial Letters of Credit 0.625% - 1.00% *The agent’s base rate is described in the Credit Agreement as the highest of (i) the administrative agent’s prime rate, (ii) the Federal Funds Rate plus 0.50% , and (iii) the Eurodollar rate plus 1.00% , plus an applicable margin. The weighted average interest rates and fees for balances under the Credit Agreement as of April 23, 2016 and July 25, 2015 were as follows: Weighted Average Rate End of Period April 23, 2016 July 25, 2015 Borrowings - Term Loan 2.42% 1.94% Borrowings - Revolving facility 2.26% 2.02% Standby Letters of Credit 1.75% 1.75% Unused Revolver 0.35% 0.35%</t>
  </si>
  <si>
    <t>Other Income, Net (Tables)</t>
  </si>
  <si>
    <t>Schedule of Other Income, Net</t>
  </si>
  <si>
    <t>The components of other income, net, were as follows: For the Three Months Ended For the Nine Months Ended April 23, 2016 April 25, 2015 April 23, 2016 April 25, 2015 (Dollars in thousands) Gain on sale of fixed assets $ 4,061 $ 3,067 $ 6,213 $ 6,249 Miscellaneous income, net 262 404 653 752 Total other income, net $ 4,323 $ 3,471 $ 6,866 $ 7,001</t>
  </si>
  <si>
    <t>Capital Stock (Tables)</t>
  </si>
  <si>
    <t>Schedule of Share Repurchases Under Current and Previously Authorized Share Repurchase Programs</t>
  </si>
  <si>
    <t>Repurchases of Common Stock - The Company made the following share repurchases during fiscal 2015 and the interim periods of fiscal 2016: Period Number of Shares Repurchased Total Consideration Average Price Per Share Fiscal 2015 1,669,924 $ 87,146 $ 52.19 Fiscal 2016: Three months ended October 24, 2015 954,224 $ 69,997 $ 73.35 Three months ended April 23, 2016 1,557,354 $ 100,000 $ 64.21</t>
  </si>
  <si>
    <t>Stock-Based Awards (Tables)</t>
  </si>
  <si>
    <t>Schedule of Stock-based Compensation Expense and Related Tax Benefit Recognized</t>
  </si>
  <si>
    <t>Stock-based compensation expense and the related tax benefit recognized related to stock options and restricted share units during the three and nine months ended April 23, 2016 and April 25, 2015 were as follows (dollars in thousands): For the Three Months Ended For the Nine Months Ended April 23, 2016 April 25, 2015 April 23, 2016 April 25, 2015 Stock-based compensation $ 3,892 $ 3,219 $ 12,600 $ 10,773 Tax benefit recognized in the statement of operations $ 1,467 $ 1,248 $ 4,809 $ 4,221</t>
  </si>
  <si>
    <t>Schedule of Share-based Compensation, Stock Options Award Activity</t>
  </si>
  <si>
    <t>The following table summarizes stock option award activity during the nine months ended April 23, 2016 : Stock Options Shares Weighted Average Exercise Price Outstanding as of July 25, 2015 915,323 $ 16.86 Granted 35,863 $ 78.20 Options exercised (144,756 ) $ 12.55 Canceled (800 ) $ 13.88 Outstanding as of April 23, 2016 805,630 $ 20.37 Exercisable options as of April 23, 2016 621,858 $ 15.42</t>
  </si>
  <si>
    <t>Schedule of Share-based Compensation, RSU and Performance RSU Activity</t>
  </si>
  <si>
    <t>The following table summarizes RSU and Performance RSU award activity during the nine months ended April 23, 2016 : Restricted Stock RSUs Performance RSUs Share Units Weighted Average Grant Price Share Units Weighted Average Grant Price Outstanding as of July 25, 2015 322,008 $ 24.46 945,540 $ 26.46 Granted 89,977 $ 72.06 238,209 $ 77.86 Share units vested (122,910 ) $ 23.79 (361,998 ) $ 25.28 Forfeited or canceled (22,928 ) $ 24.35 (192,613 ) $ 23.15 Outstanding as of April 23, 2016 266,147 $ 40.88 629,138 $ 47.61</t>
  </si>
  <si>
    <t>Related Party Transactions (Tables)</t>
  </si>
  <si>
    <t>Schedule of Related Party Transactions</t>
  </si>
  <si>
    <t>Expenses under these arrangements for the three and nine months ended April 23, 2016 and April 25, 2015 were as follows (dollars in thousands): For the Three Months Ended For the Nine Months Ended April 23, 2016 April 25, 2015 April 23, 2016 April 25, 2015 Real property and equipment leases $ 622 $ 648 $ 2,060 $ 1,952 Subcontractors and materials expense $ 1,064 $ 792 $ 2,915 $ 1,981</t>
  </si>
  <si>
    <t>Concentration of Credit Risk (Tables)</t>
  </si>
  <si>
    <t>Schedule that Represents A Significant Portion of the Company’s Customer Base and Each Over 10% of Total Revenue</t>
  </si>
  <si>
    <t>Customers whose contract revenues exceeded 10% of total contract revenue during the three or nine months ended April 23, 2016 or April 25, 2015 were as follows: For the Three Months Ended For the Nine Months Ended April 23, 2016 April 25, 2015 April 23, 2016 April 25, 2015 AT&amp;T Inc. 26.8% 21.3% 22.8% 21.5% Comcast Corporation 14.4% 13.3% 13.3% 13.0% CenturyLink, Inc. 13.7% 13.9% 14.7% 13.7% Verizon Communications Inc. 10.4% 7.5% 10.6% 7.1%</t>
  </si>
  <si>
    <t>Basis of Presentation and Accounting Policies (Details) $ in Thousands</t>
  </si>
  <si>
    <t>12 Months Ended</t>
  </si>
  <si>
    <t>Apr. 23, 2016USD ($)</t>
  </si>
  <si>
    <t>Apr. 25, 2015USD ($)</t>
  </si>
  <si>
    <t>Apr. 23, 2016USD ($)segment</t>
  </si>
  <si>
    <t>Jul. 30, 2016</t>
  </si>
  <si>
    <t>Jul. 25, 2015USD ($)</t>
  </si>
  <si>
    <t>Segment Reporting Information [Line Items]</t>
  </si>
  <si>
    <t>Number of reportable segments | segment</t>
  </si>
  <si>
    <t>Prepaid Expense and Other Assets</t>
  </si>
  <si>
    <t>Deferred Finance Costs, Net</t>
  </si>
  <si>
    <t>Insurance recoveries/receivables related to accrued claims</t>
  </si>
  <si>
    <t>Restricted cash</t>
  </si>
  <si>
    <t>Measurement period</t>
  </si>
  <si>
    <t>12 months</t>
  </si>
  <si>
    <t>Investments and other noncurrent assets</t>
  </si>
  <si>
    <t>Fiscal period duration</t>
  </si>
  <si>
    <t>364 days</t>
  </si>
  <si>
    <t>Subsequent Event [Member]</t>
  </si>
  <si>
    <t>371 days</t>
  </si>
  <si>
    <t>Non-Current Other Assets</t>
  </si>
  <si>
    <t>Canada</t>
  </si>
  <si>
    <t>Computation of Earnings Per Common Share (Details) - USD ($) $ / shares in Units, $ in Thousands</t>
  </si>
  <si>
    <t>Sep. 15, 2015</t>
  </si>
  <si>
    <t>Basic earnings per unit</t>
  </si>
  <si>
    <t>Weighted-average number of common shares (in shares)</t>
  </si>
  <si>
    <t>Basic earnings (loss) per common share (in dollars per share)</t>
  </si>
  <si>
    <t>Diluted earnings per unit</t>
  </si>
  <si>
    <t>Potential common stock arising from stock options, and unvested restricted share units (in shares)</t>
  </si>
  <si>
    <t>Total shares-diluted (in shares)</t>
  </si>
  <si>
    <t>Diluted earnings (loss) per common share (in dollars per share)</t>
  </si>
  <si>
    <t>Anti-dilutive weighted shares excluded from the calculation of earnings per share (in shares)</t>
  </si>
  <si>
    <t>Stock Compensation Plan [Member]</t>
  </si>
  <si>
    <t>Convertible Debt Securities [Member]</t>
  </si>
  <si>
    <t>Note Warrant [Member]</t>
  </si>
  <si>
    <t>Convertible Note Hedge [Member]</t>
  </si>
  <si>
    <t>Antidilutive Securities Excluded from Computation of Earnings Per Share [Line Items]</t>
  </si>
  <si>
    <t>Debt Instrument, Convertible, Conversion Price</t>
  </si>
  <si>
    <t>Class of Warrant or Right, Exercise Price of Warrants or Rights</t>
  </si>
  <si>
    <t>Acquisitions (Details) $ in Thousands</t>
  </si>
  <si>
    <t>Oct. 24, 2015USD ($)</t>
  </si>
  <si>
    <t>Jan. 24, 2015USD ($)business</t>
  </si>
  <si>
    <t>Oct. 25, 2014USD ($)</t>
  </si>
  <si>
    <t>Aug. 07, 2015USD ($)</t>
  </si>
  <si>
    <t>Payment to acquire business, net of cash acquired</t>
  </si>
  <si>
    <t>Property and equipment</t>
  </si>
  <si>
    <t>Hewitt Power &amp; Communications, Inc</t>
  </si>
  <si>
    <t>Cable Installation Contractors</t>
  </si>
  <si>
    <t>Number of businesses acquired | business</t>
  </si>
  <si>
    <t>Moll's Utility Services, LLC</t>
  </si>
  <si>
    <t>Venture Communications Group, LLC</t>
  </si>
  <si>
    <t>Customer relationships | TelCom Construction, Inc.</t>
  </si>
  <si>
    <t>Business Combination, Recognized Identifiable Assets Acquired and Liabilities Assumed, Finite-Lived Intangibles</t>
  </si>
  <si>
    <t>Acquisitions Purchase Price Allocation of TelCom Construction, Inc Acquisition (Details) - USD ($) $ in Thousands</t>
  </si>
  <si>
    <t>Aug. 07, 2015</t>
  </si>
  <si>
    <t>Accounts receivable</t>
  </si>
  <si>
    <t>Inventories and other current assets</t>
  </si>
  <si>
    <t>Accrued and other liabilities</t>
  </si>
  <si>
    <t>Net Assets Acquired</t>
  </si>
  <si>
    <t>Trade names | TelCom Construction, Inc.</t>
  </si>
  <si>
    <t>Accounts Receivable (Details) - USD ($) $ in Thousands</t>
  </si>
  <si>
    <t>Contract billings</t>
  </si>
  <si>
    <t>Retainage</t>
  </si>
  <si>
    <t>Total</t>
  </si>
  <si>
    <t>Less: allowance for doubtful accounts</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Property and Equipment (Details) - USD ($) $ in Thousands</t>
  </si>
  <si>
    <t>Property, Plant and Equipment [Line Items]</t>
  </si>
  <si>
    <t>Less: accumulated depreciation</t>
  </si>
  <si>
    <t>Depreciation expense</t>
  </si>
  <si>
    <t>Land</t>
  </si>
  <si>
    <t>Estimated Useful Lives</t>
  </si>
  <si>
    <t>0 years</t>
  </si>
  <si>
    <t>Buildings</t>
  </si>
  <si>
    <t>Leasehold improvements</t>
  </si>
  <si>
    <t>Vehicles</t>
  </si>
  <si>
    <t>Computer hardware and software</t>
  </si>
  <si>
    <t>Office furniture and equipment</t>
  </si>
  <si>
    <t>Equipment and machinery</t>
  </si>
  <si>
    <t>Minimum | Buildings</t>
  </si>
  <si>
    <t>10 years</t>
  </si>
  <si>
    <t>Minimum | Leasehold improvements</t>
  </si>
  <si>
    <t>1 year</t>
  </si>
  <si>
    <t>Minimum | Vehicles</t>
  </si>
  <si>
    <t>Minimum | Computer hardware and software</t>
  </si>
  <si>
    <t>3 years</t>
  </si>
  <si>
    <t>Minimum | Office furniture and equipment</t>
  </si>
  <si>
    <t>2 years</t>
  </si>
  <si>
    <t>Minimum | Equipment and machinery</t>
  </si>
  <si>
    <t>Maximum | Buildings</t>
  </si>
  <si>
    <t>35 years</t>
  </si>
  <si>
    <t>Maximum | Leasehold improvements</t>
  </si>
  <si>
    <t>Maximum | Vehicles</t>
  </si>
  <si>
    <t>5 years</t>
  </si>
  <si>
    <t>Maximum | Computer hardware and software</t>
  </si>
  <si>
    <t>7 years</t>
  </si>
  <si>
    <t>Maximum | Office furniture and equipment</t>
  </si>
  <si>
    <t>Maximum | Equipment and machinery</t>
  </si>
  <si>
    <t>Goodwill and Intangible Assets (Details) - USD ($) $ in Thousands</t>
  </si>
  <si>
    <t>Finite-Lived and Indefinite-Lived Intangible Assets [Line Items]</t>
  </si>
  <si>
    <t>Amortization expense for finite-lived intangible assets</t>
  </si>
  <si>
    <t>Customer relationships</t>
  </si>
  <si>
    <t>Carrying amount</t>
  </si>
  <si>
    <t>Trade names</t>
  </si>
  <si>
    <t>Non-compete agreements</t>
  </si>
  <si>
    <t>TelCom Construction, Inc. | Customer relationships</t>
  </si>
  <si>
    <t>TelCom Construction, Inc. | Trade names</t>
  </si>
  <si>
    <t>TelCom Construction, Inc. | Non-compete agreements</t>
  </si>
  <si>
    <t>Goodwill and Intangible Assets - Changes in the Carrying Amount of Goodwill (Details) - USD ($) $ in Thousands</t>
  </si>
  <si>
    <t>Goodwill [Roll Forward]</t>
  </si>
  <si>
    <t>Goodwill, gross, beginning balance</t>
  </si>
  <si>
    <t>Goodwill, purchase price allocation adjustments</t>
  </si>
  <si>
    <t>Goodwill acquisitions</t>
  </si>
  <si>
    <t>Goodwill, gross, ending balance</t>
  </si>
  <si>
    <t>Accumulated impairment losses</t>
  </si>
  <si>
    <t>Goodwill and Intangible Assets - Intangible Assets (Details) - USD ($) $ in Thousands</t>
  </si>
  <si>
    <t>Intangible Assets Gross Excluding Goodwill</t>
  </si>
  <si>
    <t>Accumulated amortization:</t>
  </si>
  <si>
    <t>Finite-Lived Intangible Assets, Period Increase (Decrease)</t>
  </si>
  <si>
    <t>Weighted average remaining useful lives (in years)</t>
  </si>
  <si>
    <t>11 years 4 months 24 days</t>
  </si>
  <si>
    <t>Contract backlog</t>
  </si>
  <si>
    <t>7 months 6 days</t>
  </si>
  <si>
    <t>2 years 8 months 12 days</t>
  </si>
  <si>
    <t>UtiliQuest</t>
  </si>
  <si>
    <t>UtiliQuest trade name</t>
  </si>
  <si>
    <t>Goodwill and Intangible Assets - Future Amortization Expense (Details) $ in Thousands</t>
  </si>
  <si>
    <t>Finite-Lived Intangible Assets, Net, Amortization Expense, Fiscal Year Maturity [Abstract]</t>
  </si>
  <si>
    <t>Three months ending July 30, 2016</t>
  </si>
  <si>
    <t>Thereafter</t>
  </si>
  <si>
    <t>Accrued Insurance Claims (Details)</t>
  </si>
  <si>
    <t>Jul. 30, 2016USD ($)</t>
  </si>
  <si>
    <t>Apr. 23, 2016USD ($)state</t>
  </si>
  <si>
    <t>Accrued Insurance Claims [Line Items]</t>
  </si>
  <si>
    <t>Number of States with State-Sponsored Insurance Fund | state</t>
  </si>
  <si>
    <t>Insurance liability, annual retained risk loss</t>
  </si>
  <si>
    <t>Accrued insurance</t>
  </si>
  <si>
    <t>Accrued insurance claims, Noncurrent</t>
  </si>
  <si>
    <t>Other Current Assets</t>
  </si>
  <si>
    <t>Scenario, Forecast</t>
  </si>
  <si>
    <t>Aggregate stop loss coverage for automobile liability, general liability, and workers' compensation claims before adjustment</t>
  </si>
  <si>
    <t>Maximum</t>
  </si>
  <si>
    <t>Retained risk of loss, general liability and workers' compensation, maximum automobile liability</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Income tax payable</t>
  </si>
  <si>
    <t>Debt Schedule of Debt (Details) - USD ($)</t>
  </si>
  <si>
    <t>Sep. 09, 2015</t>
  </si>
  <si>
    <t>Debt Instrument [Line Items]</t>
  </si>
  <si>
    <t>Debt and capital lease obligations</t>
  </si>
  <si>
    <t>Long-term debt premium on 7.125% senior subordinated notes</t>
  </si>
  <si>
    <t>Less: current portion</t>
  </si>
  <si>
    <t>Debt Instrument, Face Amount</t>
  </si>
  <si>
    <t>Credit Agreement - Revolving facility (matures April 2020)</t>
  </si>
  <si>
    <t>Credit Agreement - Term Loan (matures April 2020)</t>
  </si>
  <si>
    <t>Incremental Facility, Minimum [Member]</t>
  </si>
  <si>
    <t>Debt Senior Credit Agreement (Details)</t>
  </si>
  <si>
    <t>Sep. 09, 2015USD ($)</t>
  </si>
  <si>
    <t>Line of Credit Facility [Line Items]</t>
  </si>
  <si>
    <t>Debt Instrument, Covenant Compliance, Consolidated Leverage Ratio, Maximum</t>
  </si>
  <si>
    <t>Letters of credit outstanding amount</t>
  </si>
  <si>
    <t>Debt Instrument, Covenant Compliance, Consolidated Interest Coverage Ratio, Maximum</t>
  </si>
  <si>
    <t>Additional borrowing availability</t>
  </si>
  <si>
    <t>Standby Letters of Credit</t>
  </si>
  <si>
    <t>Line of credit current borrowing capacity</t>
  </si>
  <si>
    <t>Debt Interest Rates of the Credit Agreement (Details)</t>
  </si>
  <si>
    <t>Minimum | Standby Letters of Credit</t>
  </si>
  <si>
    <t>Unutilized commitment fee (in percent)</t>
  </si>
  <si>
    <t>1.25%</t>
  </si>
  <si>
    <t>Minimum | Commercial Letters of Credit [Member]</t>
  </si>
  <si>
    <t>0.625%</t>
  </si>
  <si>
    <t>Maximum | Standby Letters of Credit</t>
  </si>
  <si>
    <t>2.00%</t>
  </si>
  <si>
    <t>Maximum | Commercial Letters of Credit [Member]</t>
  </si>
  <si>
    <t>1.00%</t>
  </si>
  <si>
    <t>Eurodollar [Member]</t>
  </si>
  <si>
    <t>Basis spread on variable rate</t>
  </si>
  <si>
    <t>Eurodollar [Member] | Minimum</t>
  </si>
  <si>
    <t>Eurodollar [Member] | Maximum</t>
  </si>
  <si>
    <t>Administrative Agent Base Rate [Member] | Minimum</t>
  </si>
  <si>
    <t>0.25%</t>
  </si>
  <si>
    <t>Administrative Agent Base Rate [Member] | Maximum</t>
  </si>
  <si>
    <t>Federal Funds Rate [Member]</t>
  </si>
  <si>
    <t>0.50%</t>
  </si>
  <si>
    <t>0.35%</t>
  </si>
  <si>
    <t>Credit Agreement - Revolving facility (matures April 2020) | Minimum</t>
  </si>
  <si>
    <t>Credit Agreement - Revolving facility (matures April 2020) | Maximum</t>
  </si>
  <si>
    <t>0.40%</t>
  </si>
  <si>
    <t>Debt Interest Rates at Period End (Details)</t>
  </si>
  <si>
    <t>Debt Instrument, Interest Rate at Period End</t>
  </si>
  <si>
    <t>1.75%</t>
  </si>
  <si>
    <t>2.42%</t>
  </si>
  <si>
    <t>1.94%</t>
  </si>
  <si>
    <t>2.26%</t>
  </si>
  <si>
    <t>2.02%</t>
  </si>
  <si>
    <t>Debt Convertible Senior Notes Due 2021 (Details) $ / shares in Units, $ in Thousands</t>
  </si>
  <si>
    <t>Sep. 15, 2015USD ($)$ / sharesshares</t>
  </si>
  <si>
    <t>Sep. 11, 2015USD ($)</t>
  </si>
  <si>
    <t>Apr. 23, 2016USD ($)shares</t>
  </si>
  <si>
    <t>Oct. 24, 2015USD ($)trading_dayshares</t>
  </si>
  <si>
    <t>Jul. 25, 2015shares</t>
  </si>
  <si>
    <t>Stock repurchased and retired during period, value</t>
  </si>
  <si>
    <t>Stock repurchased and retired during period, shares | shares</t>
  </si>
  <si>
    <t>Payments for Hedge, Financing Activities</t>
  </si>
  <si>
    <t>Proceeds from Convertible Debt</t>
  </si>
  <si>
    <t>Proceeds from Debt for General Corporate Purposes</t>
  </si>
  <si>
    <t>Debt Instrument, Convertible, Conversion Ratio</t>
  </si>
  <si>
    <t>Debt Instrument, Convertible, Conversion Price | $ / shares</t>
  </si>
  <si>
    <t>Debt Instrument, Convertible, Threshold Trading Days | trading_day</t>
  </si>
  <si>
    <t>Debt Instrument, Convertible, Threshold Consecutive Trading Days</t>
  </si>
  <si>
    <t>30 days</t>
  </si>
  <si>
    <t>Debt Instrument, Convertible, Threshold Percentage of Stock Price Trigger</t>
  </si>
  <si>
    <t>130.00%</t>
  </si>
  <si>
    <t>Debt Instrument, Convertible, Measurement Period, Threshold Consecutive Business Days</t>
  </si>
  <si>
    <t>5 days</t>
  </si>
  <si>
    <t>Debt Instrument, Convertible, Measurement Period, Threshold Consecutive Trading Days</t>
  </si>
  <si>
    <t>Debt Instrument, Convertible, Measurement Period, Threshold Percentage of Product of Sale Price of Common Stock and Applicable Conversion Rate</t>
  </si>
  <si>
    <t>98.00%</t>
  </si>
  <si>
    <t>Debt Instrument, Comparable Yield</t>
  </si>
  <si>
    <t>5.50%</t>
  </si>
  <si>
    <t>Long-term Debt, Fair Value</t>
  </si>
  <si>
    <t>Net carrying amount of Notes</t>
  </si>
  <si>
    <t>Debt Instrument, Unamortized Discount</t>
  </si>
  <si>
    <t>Debt Issuance Cost</t>
  </si>
  <si>
    <t>Repayments of Debt</t>
  </si>
  <si>
    <t>Debt Components of the Convertible Notes (Details) - USD ($) $ in Thousands</t>
  </si>
  <si>
    <t>Payments of Debt Issuance Costs</t>
  </si>
  <si>
    <t>0.75% Convertible Notes Liability Component [Member]</t>
  </si>
  <si>
    <t>0.75% Convertible Notes Equity Component [Member]</t>
  </si>
  <si>
    <t>Equity component of 0.75% senior convertible notes due 2021, net</t>
  </si>
  <si>
    <t>Debt Instrument, Unamortized Discount (Premium), Net</t>
  </si>
  <si>
    <t>Debt Convertible Note Hedge and Warrant Transactions (Details) - USD ($) $ / shares in Units, shares in Thousands, $ in Thousands</t>
  </si>
  <si>
    <t>Derivative, Number of Instruments Held</t>
  </si>
  <si>
    <t>Deferred Tax Liabilities, Derivatives</t>
  </si>
  <si>
    <t>Deferred Tax Assets, Derivative Instruments</t>
  </si>
  <si>
    <t>Class of Warrant or Right, Number of Securities Called by Warrants or Rights</t>
  </si>
  <si>
    <t>Debt Senior Subordinated Notes - Loss on Debt Extinguishment (Details) - USD ($) $ in Thousands</t>
  </si>
  <si>
    <t>Oct. 15, 2015</t>
  </si>
  <si>
    <t>Oct. 24, 2015</t>
  </si>
  <si>
    <t>Debt and Capital Lease Obligations</t>
  </si>
  <si>
    <t>Seven Point One Two Five Percent Senior Subordinated Notes Due 2021 [Member]</t>
  </si>
  <si>
    <t>Debt Instrument, Increase, Accrued Interest</t>
  </si>
  <si>
    <t>Redemption Premium</t>
  </si>
  <si>
    <t>Debt Instrument, Redemption Price, Percentage</t>
  </si>
  <si>
    <t>103.563%</t>
  </si>
  <si>
    <t>Gains (Losses) on Extinguishment of Debt, before Write off of Deferred Debt Issuance Cost</t>
  </si>
  <si>
    <t>Income Taxes (Details) - USD ($) $ in Millions</t>
  </si>
  <si>
    <t>Income taxes receivable</t>
  </si>
  <si>
    <t>Unrecognized tax benefits</t>
  </si>
  <si>
    <t>Payment of interest and penalties accrued</t>
  </si>
  <si>
    <t>Other Income, Net (Details) - USD ($) $ in Thousands</t>
  </si>
  <si>
    <t>Miscellaneous income, net</t>
  </si>
  <si>
    <t>Total other income, net</t>
  </si>
  <si>
    <t>Capital Stock (Details) - USD ($) $ / shares in Units, $ in Thousands</t>
  </si>
  <si>
    <t>Sep. 11, 2015</t>
  </si>
  <si>
    <t>Apr. 26, 2016</t>
  </si>
  <si>
    <t>Class of Stock [Line Items]</t>
  </si>
  <si>
    <t>Number of shares repurchased</t>
  </si>
  <si>
    <t>Total Consideration (Dollars in thousands)</t>
  </si>
  <si>
    <t>Average Price Per Share (in dollars per share)</t>
  </si>
  <si>
    <t>Shares paid for tax withholding for share based compensation</t>
  </si>
  <si>
    <t>Value of shares paid for tax withholding for share based compensation</t>
  </si>
  <si>
    <t>Remaining authorized repurchase amount</t>
  </si>
  <si>
    <t>Stock repurchase program, authorized amount</t>
  </si>
  <si>
    <t>Retained Earnings [Member]</t>
  </si>
  <si>
    <t>Stock-Based Awards (Details) - USD ($) $ in Thousands</t>
  </si>
  <si>
    <t>Share-based Compensation Arrangement by Share-based Payment Award [Line Items]</t>
  </si>
  <si>
    <t>Unrecognized compensation expense related to stock options</t>
  </si>
  <si>
    <t>Stock Options</t>
  </si>
  <si>
    <t>Total compensation cost not yet recognized, period for recognition</t>
  </si>
  <si>
    <t>2 years 9 months 18 days</t>
  </si>
  <si>
    <t>RSUs</t>
  </si>
  <si>
    <t>Granted (in shares)</t>
  </si>
  <si>
    <t>Shares outstanding (in shares)</t>
  </si>
  <si>
    <t>Performance RSUs</t>
  </si>
  <si>
    <t>Award service period</t>
  </si>
  <si>
    <t>1 year 7 months 6 days</t>
  </si>
  <si>
    <t>Compensation expense</t>
  </si>
  <si>
    <t>RSUs outstanding (in shares)</t>
  </si>
  <si>
    <t>Forfeited or cancelled (in shares)</t>
  </si>
  <si>
    <t>Target Shares</t>
  </si>
  <si>
    <t>Supplemental Shares</t>
  </si>
  <si>
    <t>Stock-Based Awards - Tax Benefit Recognized (Details) - USD ($) $ in Thousands</t>
  </si>
  <si>
    <t>Tax benefit recognized in the statement of operations</t>
  </si>
  <si>
    <t>Stock-Based Awards - Stock Options (Details) - Stock Options</t>
  </si>
  <si>
    <t>Apr. 23, 2016$ / sharesshares</t>
  </si>
  <si>
    <t>Stock Options, Outstanding [Roll Forward]</t>
  </si>
  <si>
    <t>Beginning balance (in shares) | shares</t>
  </si>
  <si>
    <t>Share-based Compensation Arrangement by Share-based Payment Award, Options, Grants in Period, Gros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Share-based Compensation Arrangements by Share-based Payment Award, Options, Grants in Period, Weighted Average Exercise Price | $ / shares</t>
  </si>
  <si>
    <t>Options exercised (in dollars per shares) | $ / shares</t>
  </si>
  <si>
    <t>Canceled (in dollars per shares) | $ / shares</t>
  </si>
  <si>
    <t>Ending balance (in dollars per shares) | $ / shares</t>
  </si>
  <si>
    <t>Exercisable options (in dollars per shares) | $ / shares</t>
  </si>
  <si>
    <t>Stock-Based Awards - RSU's and Performance RSU's (Details) - USD ($) $ / shares in Units, $ in Thousands</t>
  </si>
  <si>
    <t>Share Based Compensation Arrangement By Share Based Payment Award Non Option Equity Instruments Outstanding [Roll Forward]</t>
  </si>
  <si>
    <t>Ending balance (in shares)</t>
  </si>
  <si>
    <t>Beginning balance (in shares)</t>
  </si>
  <si>
    <t>Share units vested (in shares)</t>
  </si>
  <si>
    <t>Forfeited or canceled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Related Party Transactions (Details) - USD ($) $ in Thousands</t>
  </si>
  <si>
    <t>Real property and equipment leases</t>
  </si>
  <si>
    <t>Related Party Transaction [Line Items]</t>
  </si>
  <si>
    <t>Total expense under lease agreements</t>
  </si>
  <si>
    <t>Subcontractors and materials expense</t>
  </si>
  <si>
    <t>Concentration of Credit Risk (Details) $ in Millions</t>
  </si>
  <si>
    <t>Apr. 23, 2016USD ($)customer</t>
  </si>
  <si>
    <t>Concentration Risk [Line Items]</t>
  </si>
  <si>
    <t>Number of customers classified as highly concentrated | customer</t>
  </si>
  <si>
    <t>Sales Revenue, Services, Net | Customer Concentration Risk | Five Unnamed Customers</t>
  </si>
  <si>
    <t>Concentration risk percentage</t>
  </si>
  <si>
    <t>68.80%</t>
  </si>
  <si>
    <t>60.10%</t>
  </si>
  <si>
    <t>Sales Revenue, Services, Net | Customer Concentration Risk | AT&amp;T Inc.</t>
  </si>
  <si>
    <t>26.80%</t>
  </si>
  <si>
    <t>21.30%</t>
  </si>
  <si>
    <t>22.80%</t>
  </si>
  <si>
    <t>21.50%</t>
  </si>
  <si>
    <t>Sales Revenue, Services, Net | Customer Concentration Risk | Verizon [Member]</t>
  </si>
  <si>
    <t>10.40%</t>
  </si>
  <si>
    <t>7.50%</t>
  </si>
  <si>
    <t>10.60%</t>
  </si>
  <si>
    <t>7.10%</t>
  </si>
  <si>
    <t>Sales Revenue, Services, Net | Customer Concentration Risk | Comcast [Member]</t>
  </si>
  <si>
    <t>14.40%</t>
  </si>
  <si>
    <t>13.30%</t>
  </si>
  <si>
    <t>13.00%</t>
  </si>
  <si>
    <t>Sales Revenue, Services, Net | Customer Concentration Risk | CenturyLink [Member]</t>
  </si>
  <si>
    <t>13.70%</t>
  </si>
  <si>
    <t>13.90%</t>
  </si>
  <si>
    <t>14.70%</t>
  </si>
  <si>
    <t>Trade Accounts Receivable and Costs and Estimated Earnings | Customer Concentration Risk | AT&amp;T Inc.</t>
  </si>
  <si>
    <t>23.00%</t>
  </si>
  <si>
    <t>17.70%</t>
  </si>
  <si>
    <t>Accounts receivable, costs, and estimated earnings in excess of billings</t>
  </si>
  <si>
    <t>Trade Accounts Receivable and Costs and Estimated Earnings | Customer Concentration Risk | Windstream Corporation [Member]</t>
  </si>
  <si>
    <t>10.50%</t>
  </si>
  <si>
    <t>8.30%</t>
  </si>
  <si>
    <t>Trade Accounts Receivable and Costs and Estimated Earnings | Customer Concentration Risk | Another Customer</t>
  </si>
  <si>
    <t>12.00%</t>
  </si>
  <si>
    <t>11.20%</t>
  </si>
  <si>
    <t>Trade Accounts Receivable and Costs and Estimated Earnings | Customer Concentration Risk | Verizon [Member]</t>
  </si>
  <si>
    <t>10.20%</t>
  </si>
  <si>
    <t>8.90%</t>
  </si>
  <si>
    <t>Trade Accounts Receivable and Costs and Estimated Earnings | Customer Concentration Risk | Comcast [Member]</t>
  </si>
  <si>
    <t>13.10%</t>
  </si>
  <si>
    <t>11.00%</t>
  </si>
  <si>
    <t>Trade Accounts Receivable and Costs and Estimated Earnings | Customer Concentration Risk | CenturyLink [Member]</t>
  </si>
  <si>
    <t>11.30%</t>
  </si>
  <si>
    <t>14.00%</t>
  </si>
  <si>
    <t>Commitments and Contingencies (Details) - USD ($) $ in Millions</t>
  </si>
  <si>
    <t>Loss Contingencies [Line Items]</t>
  </si>
  <si>
    <t>Performance Guarantee and Surety Bond</t>
  </si>
  <si>
    <t>Outstanding performance and other surety contract bonds</t>
  </si>
  <si>
    <t>Subsequent Events (Details)</t>
  </si>
  <si>
    <t>May. 20, 2016USD ($)</t>
  </si>
  <si>
    <t>May. 26, 2016USD ($)</t>
  </si>
  <si>
    <t>Apr. 26, 2016USD ($)</t>
  </si>
  <si>
    <t>Subsequent Event [Line Items]</t>
  </si>
  <si>
    <t>Credit Agreement - Term Loan (matures April 2020) | Subsequent Event [Member]</t>
  </si>
  <si>
    <t>Debt Instrument, Increase (Decrease), Net</t>
  </si>
  <si>
    <t>Incremental Facility, Minimum [Member] | Subsequent Event [Member]</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6721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31345101</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9327</v>
      </c>
      <c t="n" r="C3" s="7">
        <v>21289</v>
      </c>
    </row>
    <row r="4" spans="1:3">
      <c t="s" r="A4" s="4">
        <v>31</v>
      </c>
      <c t="n" r="B4" s="6">
        <v>355318</v>
      </c>
      <c t="n" r="C4" s="6">
        <v>315134</v>
      </c>
    </row>
    <row r="5" spans="1:3">
      <c t="s" r="A5" s="4">
        <v>32</v>
      </c>
      <c t="n" r="B5" s="6">
        <v>358236</v>
      </c>
      <c t="n" r="C5" s="6">
        <v>274730</v>
      </c>
    </row>
    <row r="6" spans="1:3">
      <c t="s" r="A6" s="4">
        <v>33</v>
      </c>
      <c t="n" r="B6" s="6">
        <v>61304</v>
      </c>
      <c t="n" r="C6" s="6">
        <v>48650</v>
      </c>
    </row>
    <row r="7" spans="1:3">
      <c t="s" r="A7" s="4">
        <v>34</v>
      </c>
      <c t="n" r="B7" s="6">
        <v>20581</v>
      </c>
      <c t="n" r="C7" s="6">
        <v>20630</v>
      </c>
    </row>
    <row r="8" spans="1:3">
      <c t="s" r="A8" s="4">
        <v>35</v>
      </c>
      <c t="n" r="B8" s="6">
        <v>15288</v>
      </c>
      <c t="n" r="C8" s="6">
        <v>0</v>
      </c>
    </row>
    <row r="9" spans="1:3">
      <c t="s" r="A9" s="4">
        <v>36</v>
      </c>
      <c t="n" r="B9" s="6">
        <v>18730</v>
      </c>
      <c t="n" r="C9" s="6">
        <v>16199</v>
      </c>
    </row>
    <row r="10" spans="1:3">
      <c t="s" r="A10" s="4">
        <v>37</v>
      </c>
      <c t="n" r="B10" s="6">
        <v>848784</v>
      </c>
      <c t="n" r="C10" s="6">
        <v>696632</v>
      </c>
    </row>
    <row r="11" spans="1:3">
      <c t="s" r="A11" s="4">
        <v>38</v>
      </c>
      <c t="n" r="B11" s="6">
        <v>309783</v>
      </c>
      <c t="n" r="C11" s="6">
        <v>231564</v>
      </c>
    </row>
    <row r="12" spans="1:3">
      <c t="s" r="A12" s="4">
        <v>39</v>
      </c>
      <c t="n" r="B12" s="6">
        <v>281448</v>
      </c>
      <c t="n" r="C12" s="6">
        <v>271653</v>
      </c>
    </row>
    <row r="13" spans="1:3">
      <c t="s" r="A13" s="4">
        <v>40</v>
      </c>
      <c t="n" r="B13" s="6">
        <v>124892</v>
      </c>
      <c t="n" r="C13" s="6">
        <v>120926</v>
      </c>
    </row>
    <row r="14" spans="1:3">
      <c t="s" r="A14" s="4">
        <v>41</v>
      </c>
      <c t="n" r="B14" s="6">
        <v>34379</v>
      </c>
      <c t="n" r="C14" s="6">
        <v>38089</v>
      </c>
    </row>
    <row r="15" spans="1:3">
      <c t="s" r="A15" s="4">
        <v>42</v>
      </c>
      <c t="n" r="B15" s="6">
        <v>750502</v>
      </c>
      <c t="n" r="C15" s="6">
        <v>662232</v>
      </c>
    </row>
    <row r="16" spans="1:3">
      <c t="s" r="A16" s="4">
        <v>43</v>
      </c>
      <c t="n" r="B16" s="6">
        <v>1599286</v>
      </c>
      <c t="n" r="C16" s="6">
        <v>1358864</v>
      </c>
    </row>
    <row r="17" spans="1:3">
      <c t="s" r="A17" s="3">
        <v>44</v>
      </c>
    </row>
    <row r="18" spans="1:3">
      <c t="s" r="A18" s="4">
        <v>45</v>
      </c>
      <c t="n" r="B18" s="6">
        <v>92964</v>
      </c>
      <c t="n" r="C18" s="6">
        <v>71834</v>
      </c>
    </row>
    <row r="19" spans="1:3">
      <c t="s" r="A19" s="4">
        <v>46</v>
      </c>
      <c t="n" r="B19" s="6">
        <v>9375</v>
      </c>
      <c t="n" r="C19" s="6">
        <v>3750</v>
      </c>
    </row>
    <row r="20" spans="1:3">
      <c t="s" r="A20" s="4">
        <v>47</v>
      </c>
      <c t="n" r="B20" s="6">
        <v>11137</v>
      </c>
      <c t="n" r="C20" s="6">
        <v>16896</v>
      </c>
    </row>
    <row r="21" spans="1:3">
      <c t="s" r="A21" s="4">
        <v>48</v>
      </c>
      <c t="n" r="B21" s="6">
        <v>39407</v>
      </c>
      <c t="n" r="C21" s="6">
        <v>35824</v>
      </c>
    </row>
    <row r="22" spans="1:3">
      <c t="s" r="A22" s="4">
        <v>49</v>
      </c>
      <c t="n" r="B22" s="6">
        <v>89662</v>
      </c>
      <c t="n" r="C22" s="6">
        <v>98406</v>
      </c>
    </row>
    <row r="23" spans="1:3">
      <c t="s" r="A23" s="4">
        <v>50</v>
      </c>
      <c t="n" r="B23" s="6">
        <v>242545</v>
      </c>
      <c t="n" r="C23" s="6">
        <v>226710</v>
      </c>
    </row>
    <row r="24" spans="1:3">
      <c t="s" r="A24" s="4">
        <v>51</v>
      </c>
      <c t="n" r="B24" s="6">
        <v>723952</v>
      </c>
      <c t="n" r="C24" s="6">
        <v>521841</v>
      </c>
    </row>
    <row r="25" spans="1:3">
      <c t="s" r="A25" s="4">
        <v>48</v>
      </c>
      <c t="n" r="B25" s="6">
        <v>51318</v>
      </c>
      <c t="n" r="C25" s="6">
        <v>51476</v>
      </c>
    </row>
    <row r="26" spans="1:3">
      <c t="s" r="A26" s="4">
        <v>52</v>
      </c>
      <c t="n" r="B26" s="6">
        <v>75590</v>
      </c>
      <c t="n" r="C26" s="6">
        <v>47388</v>
      </c>
    </row>
    <row r="27" spans="1:3">
      <c t="s" r="A27" s="4">
        <v>53</v>
      </c>
      <c t="n" r="B27" s="6">
        <v>4141</v>
      </c>
      <c t="n" r="C27" s="6">
        <v>4249</v>
      </c>
    </row>
    <row r="28" spans="1:3">
      <c t="s" r="A28" s="4">
        <v>54</v>
      </c>
      <c t="n" r="B28" s="7">
        <v>1097546</v>
      </c>
      <c t="n" r="C28" s="7">
        <v>851664</v>
      </c>
    </row>
    <row r="29" spans="1:3">
      <c t="s" r="A29" s="4">
        <v>55</v>
      </c>
      <c t="s" r="B29" s="4">
        <v>56</v>
      </c>
      <c t="s" r="C29" s="4">
        <v>56</v>
      </c>
    </row>
    <row r="30" spans="1:3">
      <c t="s" r="A30" s="3">
        <v>57</v>
      </c>
    </row>
    <row r="31" spans="1:3">
      <c t="s" r="A31" s="4">
        <v>58</v>
      </c>
      <c t="n" r="B31" s="7">
        <v>0</v>
      </c>
      <c t="n" r="C31" s="7">
        <v>0</v>
      </c>
    </row>
    <row r="32" spans="1:3">
      <c t="s" r="A32" s="4">
        <v>59</v>
      </c>
      <c t="n" r="B32" s="6">
        <v>10447</v>
      </c>
      <c t="n" r="C32" s="6">
        <v>11127</v>
      </c>
    </row>
    <row r="33" spans="1:3">
      <c t="s" r="A33" s="4">
        <v>60</v>
      </c>
      <c t="n" r="B33" s="6">
        <v>3880</v>
      </c>
      <c t="n" r="C33" s="6">
        <v>71004</v>
      </c>
    </row>
    <row r="34" spans="1:3">
      <c t="s" r="A34" s="4">
        <v>61</v>
      </c>
      <c t="n" r="B34" s="6">
        <v>-1107</v>
      </c>
      <c t="n" r="C34" s="6">
        <v>-1198</v>
      </c>
    </row>
    <row r="35" spans="1:3">
      <c t="s" r="A35" s="4">
        <v>62</v>
      </c>
      <c t="n" r="B35" s="6">
        <v>488520</v>
      </c>
      <c t="n" r="C35" s="6">
        <v>426267</v>
      </c>
    </row>
    <row r="36" spans="1:3">
      <c t="s" r="A36" s="4">
        <v>63</v>
      </c>
      <c t="n" r="B36" s="6">
        <v>501740</v>
      </c>
      <c t="n" r="C36" s="6">
        <v>507200</v>
      </c>
    </row>
    <row r="37" spans="1:3">
      <c t="s" r="A37" s="4">
        <v>64</v>
      </c>
      <c t="n" r="B37" s="7">
        <v>1599286</v>
      </c>
      <c t="n" r="C37" s="7">
        <v>1358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t="s" r="A1" s="1">
        <v>213</v>
      </c>
      <c t="s" r="B1" s="2">
        <v>1</v>
      </c>
    </row>
    <row r="2" spans="1:2">
      <c t="s" r="B2" s="2">
        <v>2</v>
      </c>
    </row>
    <row r="3" spans="1:2">
      <c t="s" r="A3" s="3">
        <v>159</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row r="10" spans="1:2">
      <c t="s" r="A10" s="4">
        <v>226</v>
      </c>
      <c t="s" r="B10" s="4">
        <v>227</v>
      </c>
    </row>
    <row r="11" spans="1:2">
      <c t="s" r="A11" s="4">
        <v>228</v>
      </c>
      <c t="s" r="B11" s="4">
        <v>229</v>
      </c>
    </row>
    <row r="12" spans="1:2">
      <c t="s" r="A12" s="4">
        <v>230</v>
      </c>
      <c t="s" r="B12" s="4">
        <v>231</v>
      </c>
    </row>
    <row r="13" spans="1:2">
      <c t="s" r="A13" s="4">
        <v>232</v>
      </c>
      <c t="s" r="B13"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62</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39</v>
      </c>
      <c t="s" r="B1" s="2">
        <v>1</v>
      </c>
    </row>
    <row r="2" spans="1:2">
      <c t="s" r="B2" s="2">
        <v>2</v>
      </c>
    </row>
    <row r="3" spans="1:2">
      <c t="s" r="A3" s="4">
        <v>240</v>
      </c>
    </row>
    <row r="4" spans="1:2">
      <c t="s" r="A4" s="3">
        <v>241</v>
      </c>
    </row>
    <row r="5" spans="1:2">
      <c t="s" r="A5" s="4">
        <v>242</v>
      </c>
      <c t="s" r="B5"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5</v>
      </c>
      <c t="s" r="B1" s="2">
        <v>2</v>
      </c>
      <c t="s" r="C1" s="2">
        <v>28</v>
      </c>
    </row>
    <row r="2" spans="1:3">
      <c t="s" r="A2" s="3">
        <v>66</v>
      </c>
    </row>
    <row r="3" spans="1:3">
      <c t="s" r="A3" s="4">
        <v>67</v>
      </c>
      <c t="n" r="B3" s="7">
        <v>0</v>
      </c>
      <c t="n" r="C3" s="8">
        <v>2.8</v>
      </c>
    </row>
    <row r="4" spans="1:3">
      <c t="s" r="A4" s="4">
        <v>68</v>
      </c>
      <c t="n" r="B4" s="7">
        <v>1</v>
      </c>
      <c t="n" r="C4" s="7">
        <v>1</v>
      </c>
    </row>
    <row r="5" spans="1:3">
      <c t="s" r="A5" s="4">
        <v>69</v>
      </c>
      <c t="n" r="B5" s="6">
        <v>1000000</v>
      </c>
      <c t="n" r="C5" s="6">
        <v>1000000</v>
      </c>
    </row>
    <row r="6" spans="1:3">
      <c t="s" r="A6" s="4">
        <v>70</v>
      </c>
      <c t="n" r="B6" s="6">
        <v>0</v>
      </c>
      <c t="n" r="C6" s="6">
        <v>0</v>
      </c>
    </row>
    <row r="7" spans="1:3">
      <c t="s" r="A7" s="4">
        <v>71</v>
      </c>
      <c t="n" r="B7" s="6">
        <v>0</v>
      </c>
      <c t="n" r="C7" s="6">
        <v>0</v>
      </c>
    </row>
    <row r="8" spans="1:3">
      <c t="s" r="A8" s="4">
        <v>72</v>
      </c>
      <c t="n" r="B8" s="9">
        <v>0.333</v>
      </c>
      <c t="n" r="C8" s="9">
        <v>0.333</v>
      </c>
    </row>
    <row r="9" spans="1:3">
      <c t="s" r="A9" s="4">
        <v>73</v>
      </c>
      <c t="n" r="B9" s="6">
        <v>150000000</v>
      </c>
      <c t="n" r="C9" s="6">
        <v>150000000</v>
      </c>
    </row>
    <row r="10" spans="1:3">
      <c t="s" r="A10" s="4">
        <v>74</v>
      </c>
      <c t="n" r="B10" s="6">
        <v>31341444</v>
      </c>
      <c t="n" r="C10" s="6">
        <v>33381779</v>
      </c>
    </row>
    <row r="11" spans="1:3">
      <c t="s" r="A11" s="4">
        <v>75</v>
      </c>
      <c t="n" r="B11" s="6">
        <v>31341444</v>
      </c>
      <c t="n" r="C11" s="6">
        <v>33381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4</v>
      </c>
      <c t="s" r="B1" s="2">
        <v>1</v>
      </c>
    </row>
    <row r="2" spans="1:2">
      <c t="s" r="B2" s="2">
        <v>2</v>
      </c>
    </row>
    <row r="3" spans="1:2">
      <c t="s" r="A3" s="3">
        <v>168</v>
      </c>
    </row>
    <row r="4" spans="1:2">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7</v>
      </c>
      <c t="s" r="B1" s="2">
        <v>1</v>
      </c>
    </row>
    <row r="2" spans="1:2">
      <c t="s" r="B2" s="2">
        <v>2</v>
      </c>
    </row>
    <row r="3" spans="1:2">
      <c t="s" r="A3" s="3">
        <v>171</v>
      </c>
    </row>
    <row r="4" spans="1:2">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174</v>
      </c>
    </row>
    <row r="4" spans="1:2">
      <c t="s" r="A4" s="4">
        <v>251</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177</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0</v>
      </c>
      <c t="s" r="B1" s="2">
        <v>1</v>
      </c>
    </row>
    <row r="2" spans="1:2">
      <c t="s" r="B2" s="2">
        <v>2</v>
      </c>
    </row>
    <row r="3" spans="1:2">
      <c t="s" r="A3" s="3">
        <v>183</v>
      </c>
    </row>
    <row r="4" spans="1:2">
      <c t="s" r="A4" s="4">
        <v>261</v>
      </c>
      <c t="s" r="B4"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263</v>
      </c>
      <c t="s" r="B1" s="2">
        <v>1</v>
      </c>
    </row>
    <row r="2" spans="1:2">
      <c t="s" r="B2" s="2">
        <v>2</v>
      </c>
    </row>
    <row r="3" spans="1:2">
      <c t="s" r="A3" s="3">
        <v>186</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0</v>
      </c>
      <c t="s" r="B1" s="2">
        <v>1</v>
      </c>
    </row>
    <row r="2" spans="1:2">
      <c t="s" r="B2" s="2">
        <v>2</v>
      </c>
    </row>
    <row r="3" spans="1:2">
      <c t="s" r="A3" s="3">
        <v>192</v>
      </c>
    </row>
    <row r="4" spans="1:2">
      <c t="s" r="A4" s="4">
        <v>271</v>
      </c>
      <c t="s" r="B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5</v>
      </c>
    </row>
    <row r="4" spans="1:2">
      <c t="s" r="A4" s="4">
        <v>274</v>
      </c>
      <c t="s" r="B4"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98</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3</v>
      </c>
      <c t="s" r="B1" s="2">
        <v>1</v>
      </c>
    </row>
    <row r="2" spans="1:2">
      <c t="s" r="B2" s="2">
        <v>2</v>
      </c>
    </row>
    <row r="3" spans="1:2">
      <c t="s" r="A3" s="3">
        <v>201</v>
      </c>
    </row>
    <row r="4" spans="1:2">
      <c t="s" r="A4" s="4">
        <v>284</v>
      </c>
      <c t="s" r="B4"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664645</v>
      </c>
      <c t="n" r="C4" s="7">
        <v>492363</v>
      </c>
      <c t="n" r="D4" s="7">
        <v>1883383</v>
      </c>
      <c t="n" r="E4" s="7">
        <v>1443833</v>
      </c>
    </row>
    <row r="5" spans="1:5">
      <c t="s" r="A5" s="3">
        <v>81</v>
      </c>
    </row>
    <row r="6" spans="1:5">
      <c t="s" r="A6" s="4">
        <v>82</v>
      </c>
      <c t="n" r="B6" s="6">
        <v>520408</v>
      </c>
      <c t="n" r="C6" s="6">
        <v>388239</v>
      </c>
      <c t="n" r="D6" s="6">
        <v>1477671</v>
      </c>
      <c t="n" r="E6" s="6">
        <v>1147136</v>
      </c>
    </row>
    <row r="7" spans="1:5">
      <c t="s" r="A7" s="4">
        <v>83</v>
      </c>
      <c t="n" r="B7" s="6">
        <v>56519</v>
      </c>
      <c t="n" r="C7" s="6">
        <v>44707</v>
      </c>
      <c t="n" r="D7" s="6">
        <v>155003</v>
      </c>
      <c t="n" r="E7" s="6">
        <v>131218</v>
      </c>
    </row>
    <row r="8" spans="1:5">
      <c t="s" r="A8" s="4">
        <v>84</v>
      </c>
      <c t="n" r="B8" s="6">
        <v>31583</v>
      </c>
      <c t="n" r="C8" s="6">
        <v>23985</v>
      </c>
      <c t="n" r="D8" s="6">
        <v>88930</v>
      </c>
      <c t="n" r="E8" s="6">
        <v>70179</v>
      </c>
    </row>
    <row r="9" spans="1:5">
      <c t="s" r="A9" s="4">
        <v>85</v>
      </c>
      <c t="n" r="B9" s="6">
        <v>608510</v>
      </c>
      <c t="n" r="C9" s="6">
        <v>456931</v>
      </c>
      <c t="n" r="D9" s="6">
        <v>1721604</v>
      </c>
      <c t="n" r="E9" s="6">
        <v>1348533</v>
      </c>
    </row>
    <row r="10" spans="1:5">
      <c t="s" r="A10" s="4">
        <v>86</v>
      </c>
      <c t="n" r="B10" s="6">
        <v>-8007</v>
      </c>
      <c t="n" r="C10" s="6">
        <v>-6646</v>
      </c>
      <c t="n" r="D10" s="6">
        <v>-25010</v>
      </c>
      <c t="n" r="E10" s="6">
        <v>-20126</v>
      </c>
    </row>
    <row r="11" spans="1:5">
      <c t="s" r="A11" s="4">
        <v>87</v>
      </c>
      <c t="n" r="D11" s="6">
        <v>-16260</v>
      </c>
      <c t="n" r="E11" s="6">
        <v>0</v>
      </c>
    </row>
    <row r="12" spans="1:5">
      <c t="s" r="A12" s="4">
        <v>88</v>
      </c>
      <c t="n" r="B12" s="6">
        <v>4323</v>
      </c>
      <c t="n" r="C12" s="6">
        <v>3471</v>
      </c>
      <c t="n" r="D12" s="6">
        <v>6866</v>
      </c>
      <c t="n" r="E12" s="6">
        <v>7001</v>
      </c>
    </row>
    <row r="13" spans="1:5">
      <c t="s" r="A13" s="4">
        <v>89</v>
      </c>
      <c t="n" r="B13" s="6">
        <v>52451</v>
      </c>
      <c t="n" r="C13" s="6">
        <v>32257</v>
      </c>
      <c t="n" r="D13" s="6">
        <v>127375</v>
      </c>
      <c t="n" r="E13" s="6">
        <v>82175</v>
      </c>
    </row>
    <row r="14" spans="1:5">
      <c t="s" r="A14" s="3">
        <v>90</v>
      </c>
    </row>
    <row r="15" spans="1:5">
      <c t="s" r="A15" s="4">
        <v>91</v>
      </c>
      <c t="n" r="B15" s="6">
        <v>14842</v>
      </c>
      <c t="n" r="C15" s="6">
        <v>9346</v>
      </c>
      <c t="n" r="D15" s="6">
        <v>20026</v>
      </c>
      <c t="n" r="E15" s="6">
        <v>27654</v>
      </c>
    </row>
    <row r="16" spans="1:5">
      <c t="s" r="A16" s="4">
        <v>92</v>
      </c>
      <c t="n" r="B16" s="6">
        <v>4526</v>
      </c>
      <c t="n" r="C16" s="6">
        <v>2653</v>
      </c>
      <c t="n" r="D16" s="6">
        <v>27969</v>
      </c>
      <c t="n" r="E16" s="6">
        <v>4024</v>
      </c>
    </row>
    <row r="17" spans="1:5">
      <c t="s" r="A17" s="4">
        <v>93</v>
      </c>
      <c t="n" r="B17" s="6">
        <v>19368</v>
      </c>
      <c t="n" r="C17" s="6">
        <v>11999</v>
      </c>
      <c t="n" r="D17" s="6">
        <v>47995</v>
      </c>
      <c t="n" r="E17" s="6">
        <v>31678</v>
      </c>
    </row>
    <row r="18" spans="1:5">
      <c t="s" r="A18" s="4">
        <v>94</v>
      </c>
      <c t="n" r="B18" s="7">
        <v>33083</v>
      </c>
      <c t="n" r="C18" s="7">
        <v>20258</v>
      </c>
      <c t="n" r="D18" s="7">
        <v>79380</v>
      </c>
      <c t="n" r="E18" s="7">
        <v>50497</v>
      </c>
    </row>
    <row r="19" spans="1:5">
      <c t="s" r="A19" s="3">
        <v>95</v>
      </c>
    </row>
    <row r="20" spans="1:5">
      <c t="s" r="A20" s="4">
        <v>96</v>
      </c>
      <c t="n" r="B20" s="10">
        <v>1.02</v>
      </c>
      <c t="n" r="C20" s="10">
        <v>0.59</v>
      </c>
      <c t="n" r="D20" s="10">
        <v>2.43</v>
      </c>
      <c t="n" r="E20" s="10">
        <v>1.48</v>
      </c>
    </row>
    <row r="21" spans="1:5">
      <c t="s" r="A21" s="4">
        <v>97</v>
      </c>
      <c t="n" r="B21" s="7">
        <v>1</v>
      </c>
      <c t="n" r="C21" s="10">
        <v>0.58</v>
      </c>
      <c t="n" r="D21" s="10">
        <v>2.37</v>
      </c>
      <c t="n" r="E21" s="10">
        <v>1.44</v>
      </c>
    </row>
    <row r="22" spans="1:5">
      <c t="s" r="A22" s="3">
        <v>98</v>
      </c>
    </row>
    <row r="23" spans="1:5">
      <c t="s" r="A23" s="4">
        <v>99</v>
      </c>
      <c t="n" r="B23" s="6">
        <v>32433560</v>
      </c>
      <c t="n" r="C23" s="6">
        <v>34107262</v>
      </c>
      <c t="n" r="D23" s="6">
        <v>32656490</v>
      </c>
      <c t="n" r="E23" s="6">
        <v>34081381</v>
      </c>
    </row>
    <row r="24" spans="1:5">
      <c t="s" r="A24" s="4">
        <v>100</v>
      </c>
      <c t="n" r="B24" s="6">
        <v>33050934</v>
      </c>
      <c t="n" r="C24" s="6">
        <v>35028956</v>
      </c>
      <c t="n" r="D24" s="6">
        <v>33486515</v>
      </c>
      <c t="n" r="E24" s="6">
        <v>35091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04</v>
      </c>
    </row>
    <row r="4" spans="1:2">
      <c t="s" r="A4" s="4">
        <v>287</v>
      </c>
      <c t="s" r="B4"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16"/>
    <col customWidth="1" max="7" min="7" width="21"/>
  </cols>
  <sheetData>
    <row r="1" spans="1:7">
      <c t="s" r="A1" s="1">
        <v>289</v>
      </c>
      <c t="s" r="B1" s="2">
        <v>77</v>
      </c>
      <c t="s" r="D1" s="2">
        <v>1</v>
      </c>
      <c t="s" r="F1" s="2">
        <v>290</v>
      </c>
    </row>
    <row r="2" spans="1:7">
      <c t="s" r="B2" s="2">
        <v>291</v>
      </c>
      <c t="s" r="C2" s="2">
        <v>292</v>
      </c>
      <c t="s" r="D2" s="2">
        <v>293</v>
      </c>
      <c t="s" r="E2" s="2">
        <v>292</v>
      </c>
      <c t="s" r="F2" s="2">
        <v>294</v>
      </c>
      <c t="s" r="G2" s="2">
        <v>295</v>
      </c>
    </row>
    <row r="3" spans="1:7">
      <c t="s" r="A3" s="3">
        <v>296</v>
      </c>
    </row>
    <row r="4" spans="1:7">
      <c t="s" r="A4" s="4">
        <v>297</v>
      </c>
      <c t="n" r="D4" s="6">
        <v>1</v>
      </c>
    </row>
    <row r="5" spans="1:7">
      <c t="s" r="A5" s="4">
        <v>298</v>
      </c>
      <c t="n" r="B5" s="7">
        <v>17300</v>
      </c>
      <c t="n" r="D5" s="7">
        <v>17300</v>
      </c>
      <c t="n" r="G5" s="7">
        <v>13600</v>
      </c>
    </row>
    <row r="6" spans="1:7">
      <c t="s" r="A6" s="4">
        <v>299</v>
      </c>
      <c t="n" r="B6" s="6">
        <v>7200</v>
      </c>
      <c t="n" r="D6" s="6">
        <v>7200</v>
      </c>
      <c t="n" r="G6" s="6">
        <v>11600</v>
      </c>
    </row>
    <row r="7" spans="1:7">
      <c t="s" r="A7" s="4">
        <v>300</v>
      </c>
      <c t="n" r="B7" s="6">
        <v>5900</v>
      </c>
      <c t="n" r="D7" s="6">
        <v>5900</v>
      </c>
      <c t="n" r="G7" s="6">
        <v>9500</v>
      </c>
    </row>
    <row r="8" spans="1:7">
      <c t="s" r="A8" s="4">
        <v>80</v>
      </c>
      <c t="n" r="B8" s="6">
        <v>664645</v>
      </c>
      <c t="n" r="C8" s="7">
        <v>492363</v>
      </c>
      <c t="n" r="D8" s="6">
        <v>1883383</v>
      </c>
      <c t="n" r="E8" s="7">
        <v>1443833</v>
      </c>
    </row>
    <row r="9" spans="1:7">
      <c t="s" r="A9" s="4">
        <v>301</v>
      </c>
      <c t="n" r="B9" s="6">
        <v>5000</v>
      </c>
      <c t="n" r="D9" s="7">
        <v>5000</v>
      </c>
      <c t="n" r="G9" s="6">
        <v>4500</v>
      </c>
    </row>
    <row r="10" spans="1:7">
      <c t="s" r="A10" s="4">
        <v>302</v>
      </c>
      <c t="s" r="D10" s="4">
        <v>303</v>
      </c>
    </row>
    <row r="11" spans="1:7">
      <c t="s" r="A11" s="4">
        <v>304</v>
      </c>
      <c t="n" r="B11" s="6">
        <v>4000</v>
      </c>
      <c t="n" r="D11" s="7">
        <v>4000</v>
      </c>
      <c t="n" r="G11" s="7">
        <v>4000</v>
      </c>
    </row>
    <row r="12" spans="1:7">
      <c t="s" r="A12" s="4">
        <v>305</v>
      </c>
      <c t="s" r="G12" s="4">
        <v>306</v>
      </c>
    </row>
    <row r="13" spans="1:7">
      <c t="s" r="A13" s="4">
        <v>307</v>
      </c>
    </row>
    <row r="14" spans="1:7">
      <c t="s" r="A14" s="3">
        <v>296</v>
      </c>
    </row>
    <row r="15" spans="1:7">
      <c t="s" r="A15" s="4">
        <v>305</v>
      </c>
      <c t="s" r="F15" s="4">
        <v>308</v>
      </c>
    </row>
    <row r="16" spans="1:7">
      <c t="s" r="A16" s="4">
        <v>309</v>
      </c>
    </row>
    <row r="17" spans="1:7">
      <c t="s" r="A17" s="3">
        <v>296</v>
      </c>
    </row>
    <row r="18" spans="1:7">
      <c t="s" r="A18" s="4">
        <v>300</v>
      </c>
      <c t="n" r="B18" s="6">
        <v>5900</v>
      </c>
      <c t="n" r="D18" s="6">
        <v>5900</v>
      </c>
      <c t="n" r="G18" s="7">
        <v>8900</v>
      </c>
    </row>
    <row r="19" spans="1:7">
      <c t="s" r="A19" s="4">
        <v>310</v>
      </c>
    </row>
    <row r="20" spans="1:7">
      <c t="s" r="A20" s="3">
        <v>296</v>
      </c>
    </row>
    <row r="21" spans="1:7">
      <c t="s" r="A21" s="4">
        <v>80</v>
      </c>
      <c t="n" r="B21" s="7">
        <v>900</v>
      </c>
      <c t="n" r="C21" s="7">
        <v>2000</v>
      </c>
      <c t="n" r="D21" s="7">
        <v>5500</v>
      </c>
      <c t="n" r="E21" s="7">
        <v>98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11</v>
      </c>
      <c t="s" r="B1" s="2">
        <v>77</v>
      </c>
      <c t="s" r="D1" s="2">
        <v>1</v>
      </c>
    </row>
    <row r="2" spans="1:7">
      <c t="s" r="B2" s="2">
        <v>2</v>
      </c>
      <c t="s" r="C2" s="2">
        <v>78</v>
      </c>
      <c t="s" r="D2" s="2">
        <v>2</v>
      </c>
      <c t="s" r="E2" s="2">
        <v>78</v>
      </c>
      <c t="s" r="F2" s="2">
        <v>312</v>
      </c>
      <c t="s" r="G2" s="2">
        <v>28</v>
      </c>
    </row>
    <row r="3" spans="1:7">
      <c t="s" r="A3" s="3">
        <v>313</v>
      </c>
    </row>
    <row r="4" spans="1:7">
      <c t="s" r="A4" s="4">
        <v>94</v>
      </c>
      <c t="n" r="B4" s="7">
        <v>33083</v>
      </c>
      <c t="n" r="C4" s="7">
        <v>20258</v>
      </c>
      <c t="n" r="D4" s="7">
        <v>79380</v>
      </c>
      <c t="n" r="E4" s="7">
        <v>50497</v>
      </c>
    </row>
    <row r="5" spans="1:7">
      <c t="s" r="A5" s="4">
        <v>314</v>
      </c>
      <c t="n" r="B5" s="6">
        <v>32433560</v>
      </c>
      <c t="n" r="C5" s="6">
        <v>34107262</v>
      </c>
      <c t="n" r="D5" s="6">
        <v>32656490</v>
      </c>
      <c t="n" r="E5" s="6">
        <v>34081381</v>
      </c>
    </row>
    <row r="6" spans="1:7">
      <c t="s" r="A6" s="4">
        <v>315</v>
      </c>
      <c t="n" r="B6" s="10">
        <v>1.02</v>
      </c>
      <c t="n" r="C6" s="10">
        <v>0.59</v>
      </c>
      <c t="n" r="D6" s="10">
        <v>2.43</v>
      </c>
      <c t="n" r="E6" s="10">
        <v>1.48</v>
      </c>
    </row>
    <row r="7" spans="1:7">
      <c t="s" r="A7" s="3">
        <v>316</v>
      </c>
    </row>
    <row r="8" spans="1:7">
      <c t="s" r="A8" s="4">
        <v>314</v>
      </c>
      <c t="n" r="B8" s="6">
        <v>32433560</v>
      </c>
      <c t="n" r="C8" s="6">
        <v>34107262</v>
      </c>
      <c t="n" r="D8" s="6">
        <v>32656490</v>
      </c>
      <c t="n" r="E8" s="6">
        <v>34081381</v>
      </c>
    </row>
    <row r="9" spans="1:7">
      <c t="s" r="A9" s="4">
        <v>317</v>
      </c>
      <c t="n" r="B9" s="6">
        <v>617374</v>
      </c>
      <c t="n" r="C9" s="6">
        <v>921694</v>
      </c>
      <c t="n" r="D9" s="6">
        <v>830025</v>
      </c>
      <c t="n" r="E9" s="6">
        <v>1010263</v>
      </c>
    </row>
    <row r="10" spans="1:7">
      <c t="s" r="A10" s="4">
        <v>318</v>
      </c>
      <c t="n" r="B10" s="6">
        <v>33050934</v>
      </c>
      <c t="n" r="C10" s="6">
        <v>35028956</v>
      </c>
      <c t="n" r="D10" s="6">
        <v>33486515</v>
      </c>
      <c t="n" r="E10" s="6">
        <v>35091644</v>
      </c>
    </row>
    <row r="11" spans="1:7">
      <c t="s" r="A11" s="4">
        <v>319</v>
      </c>
      <c t="n" r="B11" s="7">
        <v>1</v>
      </c>
      <c t="n" r="C11" s="10">
        <v>0.58</v>
      </c>
      <c t="n" r="D11" s="10">
        <v>2.37</v>
      </c>
      <c t="n" r="E11" s="10">
        <v>1.44</v>
      </c>
    </row>
    <row r="12" spans="1:7">
      <c t="s" r="A12" s="4">
        <v>320</v>
      </c>
      <c t="n" r="B12" s="6">
        <v>10128012</v>
      </c>
      <c t="n" r="C12" s="6">
        <v>158113</v>
      </c>
      <c t="n" r="D12" s="6">
        <v>10091260</v>
      </c>
      <c t="n" r="E12" s="6">
        <v>159484</v>
      </c>
    </row>
    <row r="13" spans="1:7">
      <c t="s" r="A13" s="4">
        <v>321</v>
      </c>
    </row>
    <row r="14" spans="1:7">
      <c t="s" r="A14" s="3">
        <v>316</v>
      </c>
    </row>
    <row r="15" spans="1:7">
      <c t="s" r="A15" s="4">
        <v>320</v>
      </c>
      <c t="n" r="B15" s="6">
        <v>116544</v>
      </c>
      <c t="n" r="C15" s="6">
        <v>158113</v>
      </c>
      <c t="n" r="D15" s="6">
        <v>79792</v>
      </c>
      <c t="n" r="E15" s="6">
        <v>159484</v>
      </c>
    </row>
    <row r="16" spans="1:7">
      <c t="s" r="A16" s="4">
        <v>322</v>
      </c>
    </row>
    <row r="17" spans="1:7">
      <c t="s" r="A17" s="3">
        <v>316</v>
      </c>
    </row>
    <row r="18" spans="1:7">
      <c t="s" r="A18" s="4">
        <v>320</v>
      </c>
      <c t="n" r="B18" s="6">
        <v>5005734</v>
      </c>
      <c t="n" r="C18" s="6">
        <v>0</v>
      </c>
      <c t="n" r="D18" s="6">
        <v>5005734</v>
      </c>
      <c t="n" r="E18" s="6">
        <v>0</v>
      </c>
    </row>
    <row r="19" spans="1:7">
      <c t="s" r="A19" s="4">
        <v>323</v>
      </c>
    </row>
    <row r="20" spans="1:7">
      <c t="s" r="A20" s="3">
        <v>316</v>
      </c>
    </row>
    <row r="21" spans="1:7">
      <c t="s" r="A21" s="4">
        <v>320</v>
      </c>
      <c t="n" r="B21" s="6">
        <v>5005734</v>
      </c>
      <c t="n" r="C21" s="6">
        <v>0</v>
      </c>
      <c t="n" r="D21" s="6">
        <v>5005734</v>
      </c>
      <c t="n" r="E21" s="6">
        <v>0</v>
      </c>
    </row>
    <row r="22" spans="1:7">
      <c t="s" r="A22" s="4">
        <v>324</v>
      </c>
    </row>
    <row r="23" spans="1:7">
      <c t="s" r="A23" s="3">
        <v>325</v>
      </c>
    </row>
    <row r="24" spans="1:7">
      <c t="s" r="A24" s="4">
        <v>326</v>
      </c>
      <c t="n" r="F24" s="10">
        <v>96.89</v>
      </c>
    </row>
    <row r="25" spans="1:7">
      <c t="s" r="A25" s="4">
        <v>152</v>
      </c>
    </row>
    <row r="26" spans="1:7">
      <c t="s" r="A26" s="3">
        <v>325</v>
      </c>
    </row>
    <row r="27" spans="1:7">
      <c t="s" r="A27" s="4">
        <v>153</v>
      </c>
      <c t="s" r="B27" s="4">
        <v>154</v>
      </c>
      <c t="s" r="D27" s="4">
        <v>154</v>
      </c>
      <c t="s" r="G27" s="4">
        <v>155</v>
      </c>
    </row>
    <row r="28" spans="1:7">
      <c t="s" r="A28" s="4">
        <v>326</v>
      </c>
      <c t="n" r="F28" s="11">
        <v>96.89</v>
      </c>
    </row>
    <row r="29" spans="1:7">
      <c t="s" r="A29" s="4">
        <v>327</v>
      </c>
      <c t="n" r="F29" s="10">
        <v>130.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t="s" r="A1" s="1">
        <v>328</v>
      </c>
      <c t="s" r="B1" s="2">
        <v>77</v>
      </c>
    </row>
    <row r="2" spans="1:7">
      <c t="s" r="B2" s="2">
        <v>329</v>
      </c>
      <c t="s" r="C2" s="2">
        <v>295</v>
      </c>
      <c t="s" r="D2" s="2">
        <v>330</v>
      </c>
      <c t="s" r="E2" s="2">
        <v>331</v>
      </c>
      <c t="s" r="F2" s="2">
        <v>291</v>
      </c>
      <c t="s" r="G2" s="2">
        <v>332</v>
      </c>
    </row>
    <row r="3" spans="1:7">
      <c t="s" r="A3" s="3">
        <v>241</v>
      </c>
    </row>
    <row r="4" spans="1:7">
      <c t="s" r="A4" s="4">
        <v>39</v>
      </c>
      <c t="n" r="C4" s="7">
        <v>271653</v>
      </c>
      <c t="n" r="F4" s="7">
        <v>281448</v>
      </c>
    </row>
    <row r="5" spans="1:7">
      <c t="s" r="A5" s="4">
        <v>240</v>
      </c>
    </row>
    <row r="6" spans="1:7">
      <c t="s" r="A6" s="3">
        <v>241</v>
      </c>
    </row>
    <row r="7" spans="1:7">
      <c t="s" r="A7" s="4">
        <v>333</v>
      </c>
      <c t="n" r="B7" s="7">
        <v>48800</v>
      </c>
    </row>
    <row r="8" spans="1:7">
      <c t="s" r="A8" s="4">
        <v>334</v>
      </c>
      <c t="n" r="G8" s="7">
        <v>10800</v>
      </c>
    </row>
    <row r="9" spans="1:7">
      <c t="s" r="A9" s="4">
        <v>39</v>
      </c>
      <c t="n" r="G9" s="6">
        <v>9700</v>
      </c>
    </row>
    <row r="10" spans="1:7">
      <c t="s" r="A10" s="4">
        <v>335</v>
      </c>
    </row>
    <row r="11" spans="1:7">
      <c t="s" r="A11" s="3">
        <v>241</v>
      </c>
    </row>
    <row r="12" spans="1:7">
      <c t="s" r="A12" s="4">
        <v>333</v>
      </c>
      <c t="n" r="E12" s="7">
        <v>8000</v>
      </c>
    </row>
    <row r="13" spans="1:7">
      <c t="s" r="A13" s="4">
        <v>336</v>
      </c>
    </row>
    <row r="14" spans="1:7">
      <c t="s" r="A14" s="3">
        <v>241</v>
      </c>
    </row>
    <row r="15" spans="1:7">
      <c t="s" r="A15" s="4">
        <v>333</v>
      </c>
      <c t="n" r="D15" s="7">
        <v>1500</v>
      </c>
    </row>
    <row r="16" spans="1:7">
      <c t="s" r="A16" s="4">
        <v>337</v>
      </c>
      <c t="n" r="D16" s="6">
        <v>2</v>
      </c>
    </row>
    <row r="17" spans="1:7">
      <c t="s" r="A17" s="4">
        <v>338</v>
      </c>
    </row>
    <row r="18" spans="1:7">
      <c t="s" r="A18" s="3">
        <v>241</v>
      </c>
    </row>
    <row r="19" spans="1:7">
      <c t="s" r="A19" s="4">
        <v>333</v>
      </c>
      <c t="n" r="C19" s="6">
        <v>6500</v>
      </c>
    </row>
    <row r="20" spans="1:7">
      <c t="s" r="A20" s="4">
        <v>339</v>
      </c>
    </row>
    <row r="21" spans="1:7">
      <c t="s" r="A21" s="3">
        <v>241</v>
      </c>
    </row>
    <row r="22" spans="1:7">
      <c t="s" r="A22" s="4">
        <v>333</v>
      </c>
      <c t="n" r="C22" s="7">
        <v>15600</v>
      </c>
    </row>
    <row r="23" spans="1:7">
      <c t="s" r="A23" s="4">
        <v>340</v>
      </c>
    </row>
    <row r="24" spans="1:7">
      <c t="s" r="A24" s="3">
        <v>241</v>
      </c>
    </row>
    <row r="25" spans="1:7">
      <c t="s" r="A25" s="4">
        <v>341</v>
      </c>
      <c t="n" r="G25" s="7">
        <v>162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2</v>
      </c>
      <c t="s" r="B1" s="2">
        <v>2</v>
      </c>
      <c t="s" r="C1" s="2">
        <v>343</v>
      </c>
      <c t="s" r="D1" s="2">
        <v>28</v>
      </c>
    </row>
    <row r="2" spans="1:4">
      <c t="s" r="A2" s="3">
        <v>241</v>
      </c>
    </row>
    <row r="3" spans="1:4">
      <c t="s" r="A3" s="4">
        <v>39</v>
      </c>
      <c t="n" r="B3" s="7">
        <v>281448</v>
      </c>
      <c t="n" r="D3" s="7">
        <v>271653</v>
      </c>
    </row>
    <row r="4" spans="1:4">
      <c t="s" r="A4" s="4">
        <v>240</v>
      </c>
    </row>
    <row r="5" spans="1:4">
      <c t="s" r="A5" s="3">
        <v>241</v>
      </c>
    </row>
    <row r="6" spans="1:4">
      <c t="s" r="A6" s="4">
        <v>344</v>
      </c>
      <c t="n" r="C6" s="7">
        <v>11500</v>
      </c>
    </row>
    <row r="7" spans="1:4">
      <c t="s" r="A7" s="4">
        <v>32</v>
      </c>
      <c t="n" r="C7" s="6">
        <v>11800</v>
      </c>
    </row>
    <row r="8" spans="1:4">
      <c t="s" r="A8" s="4">
        <v>345</v>
      </c>
      <c t="n" r="C8" s="6">
        <v>6100</v>
      </c>
    </row>
    <row r="9" spans="1:4">
      <c t="s" r="A9" s="4">
        <v>334</v>
      </c>
      <c t="n" r="C9" s="6">
        <v>10800</v>
      </c>
    </row>
    <row r="10" spans="1:4">
      <c t="s" r="A10" s="4">
        <v>39</v>
      </c>
      <c t="n" r="C10" s="6">
        <v>9700</v>
      </c>
    </row>
    <row r="11" spans="1:4">
      <c t="s" r="A11" s="4">
        <v>43</v>
      </c>
      <c t="n" r="C11" s="6">
        <v>67900</v>
      </c>
    </row>
    <row r="12" spans="1:4">
      <c t="s" r="A12" s="4">
        <v>45</v>
      </c>
      <c t="n" r="C12" s="6">
        <v>10000</v>
      </c>
    </row>
    <row r="13" spans="1:4">
      <c t="s" r="A13" s="4">
        <v>346</v>
      </c>
      <c t="n" r="C13" s="6">
        <v>9100</v>
      </c>
    </row>
    <row r="14" spans="1:4">
      <c t="s" r="A14" s="4">
        <v>54</v>
      </c>
      <c t="n" r="C14" s="6">
        <v>19100</v>
      </c>
    </row>
    <row r="15" spans="1:4">
      <c t="s" r="A15" s="4">
        <v>347</v>
      </c>
      <c t="n" r="C15" s="6">
        <v>48800</v>
      </c>
    </row>
    <row r="16" spans="1:4">
      <c t="s" r="A16" s="4">
        <v>340</v>
      </c>
    </row>
    <row r="17" spans="1:4">
      <c t="s" r="A17" s="3">
        <v>241</v>
      </c>
    </row>
    <row r="18" spans="1:4">
      <c t="s" r="A18" s="4">
        <v>341</v>
      </c>
      <c t="n" r="C18" s="6">
        <v>16200</v>
      </c>
    </row>
    <row r="19" spans="1:4">
      <c t="s" r="A19" s="4">
        <v>348</v>
      </c>
    </row>
    <row r="20" spans="1:4">
      <c t="s" r="A20" s="3">
        <v>241</v>
      </c>
    </row>
    <row r="21" spans="1:4">
      <c t="s" r="A21" s="4">
        <v>341</v>
      </c>
      <c t="n" r="C21" s="7">
        <v>1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9</v>
      </c>
      <c t="s" r="B1" s="2">
        <v>2</v>
      </c>
      <c t="s" r="C1" s="2">
        <v>28</v>
      </c>
    </row>
    <row r="2" spans="1:3">
      <c t="s" r="A2" s="3">
        <v>168</v>
      </c>
    </row>
    <row r="3" spans="1:3">
      <c t="s" r="A3" s="4">
        <v>350</v>
      </c>
      <c t="n" r="B3" s="7">
        <v>327106</v>
      </c>
      <c t="n" r="C3" s="7">
        <v>292029</v>
      </c>
    </row>
    <row r="4" spans="1:3">
      <c t="s" r="A4" s="4">
        <v>351</v>
      </c>
      <c t="n" r="B4" s="6">
        <v>30391</v>
      </c>
      <c t="n" r="C4" s="6">
        <v>24321</v>
      </c>
    </row>
    <row r="5" spans="1:3">
      <c t="s" r="A5" s="4">
        <v>352</v>
      </c>
      <c t="n" r="B5" s="6">
        <v>357497</v>
      </c>
      <c t="n" r="C5" s="6">
        <v>316350</v>
      </c>
    </row>
    <row r="6" spans="1:3">
      <c t="s" r="A6" s="4">
        <v>353</v>
      </c>
      <c t="n" r="B6" s="6">
        <v>-2179</v>
      </c>
      <c t="n" r="C6" s="6">
        <v>-1216</v>
      </c>
    </row>
    <row r="7" spans="1:3">
      <c t="s" r="A7" s="4">
        <v>31</v>
      </c>
      <c t="n" r="B7" s="7">
        <v>355318</v>
      </c>
      <c t="n" r="C7" s="7">
        <v>315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8</v>
      </c>
    </row>
    <row r="2" spans="1:3">
      <c t="s" r="A2" s="3">
        <v>171</v>
      </c>
    </row>
    <row r="3" spans="1:3">
      <c t="s" r="A3" s="4">
        <v>355</v>
      </c>
      <c t="n" r="B3" s="7">
        <v>308196</v>
      </c>
      <c t="n" r="C3" s="7">
        <v>240077</v>
      </c>
    </row>
    <row r="4" spans="1:3">
      <c t="s" r="A4" s="4">
        <v>356</v>
      </c>
      <c t="n" r="B4" s="6">
        <v>89180</v>
      </c>
      <c t="n" r="C4" s="6">
        <v>72446</v>
      </c>
    </row>
    <row r="5" spans="1:3">
      <c t="s" r="A5" s="4">
        <v>357</v>
      </c>
      <c t="n" r="B5" s="6">
        <v>397376</v>
      </c>
      <c t="n" r="C5" s="6">
        <v>312523</v>
      </c>
    </row>
    <row r="6" spans="1:3">
      <c t="s" r="A6" s="4">
        <v>358</v>
      </c>
      <c t="n" r="B6" s="6">
        <v>-50277</v>
      </c>
      <c t="n" r="C6" s="6">
        <v>-54689</v>
      </c>
    </row>
    <row r="7" spans="1:3">
      <c t="s" r="A7" s="4">
        <v>359</v>
      </c>
      <c t="n" r="B7" s="6">
        <v>347099</v>
      </c>
      <c t="n" r="C7" s="6">
        <v>257834</v>
      </c>
    </row>
    <row r="8" spans="1:3">
      <c t="s" r="A8" s="4">
        <v>32</v>
      </c>
      <c t="n" r="B8" s="6">
        <v>358236</v>
      </c>
      <c t="n" r="C8" s="6">
        <v>274730</v>
      </c>
    </row>
    <row r="9" spans="1:3">
      <c t="s" r="A9" s="4">
        <v>47</v>
      </c>
      <c t="n" r="B9" s="6">
        <v>-11137</v>
      </c>
      <c t="n" r="C9" s="6">
        <v>-16896</v>
      </c>
    </row>
    <row r="10" spans="1:3">
      <c t="s" r="A10" s="4">
        <v>359</v>
      </c>
      <c t="n" r="B10" s="7">
        <v>347099</v>
      </c>
      <c t="n" r="C10" s="7">
        <v>2578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 customWidth="1" max="6" min="6" width="14"/>
  </cols>
  <sheetData>
    <row r="1" spans="1:6">
      <c t="s" r="A1" s="1">
        <v>360</v>
      </c>
      <c t="s" r="B1" s="2">
        <v>77</v>
      </c>
      <c t="s" r="E1" s="2">
        <v>1</v>
      </c>
    </row>
    <row r="2" spans="1:6">
      <c t="s" r="B2" s="2">
        <v>2</v>
      </c>
      <c t="s" r="C2" s="2">
        <v>28</v>
      </c>
      <c t="s" r="D2" s="2">
        <v>78</v>
      </c>
      <c t="s" r="E2" s="2">
        <v>2</v>
      </c>
      <c t="s" r="F2" s="2">
        <v>78</v>
      </c>
    </row>
    <row r="3" spans="1:6">
      <c t="s" r="A3" s="3">
        <v>361</v>
      </c>
    </row>
    <row r="4" spans="1:6">
      <c t="s" r="A4" s="4">
        <v>352</v>
      </c>
      <c t="n" r="B4" s="7">
        <v>751190</v>
      </c>
      <c t="n" r="C4" s="7">
        <v>624106</v>
      </c>
      <c t="n" r="E4" s="7">
        <v>751190</v>
      </c>
    </row>
    <row r="5" spans="1:6">
      <c t="s" r="A5" s="4">
        <v>362</v>
      </c>
      <c t="n" r="B5" s="6">
        <v>-441407</v>
      </c>
      <c t="n" r="C5" s="6">
        <v>-392542</v>
      </c>
      <c t="n" r="E5" s="6">
        <v>-441407</v>
      </c>
    </row>
    <row r="6" spans="1:6">
      <c t="s" r="A6" s="4">
        <v>38</v>
      </c>
      <c t="n" r="B6" s="6">
        <v>309783</v>
      </c>
      <c t="n" r="C6" s="7">
        <v>231564</v>
      </c>
      <c t="n" r="E6" s="6">
        <v>309783</v>
      </c>
    </row>
    <row r="7" spans="1:6">
      <c t="s" r="A7" s="4">
        <v>363</v>
      </c>
      <c t="n" r="B7" s="7">
        <v>27000</v>
      </c>
      <c t="n" r="D7" s="7">
        <v>19800</v>
      </c>
      <c t="n" r="E7" s="6">
        <v>74900</v>
      </c>
      <c t="n" r="F7" s="7">
        <v>57800</v>
      </c>
    </row>
    <row r="8" spans="1:6">
      <c t="s" r="A8" s="4">
        <v>364</v>
      </c>
    </row>
    <row r="9" spans="1:6">
      <c t="s" r="A9" s="3">
        <v>361</v>
      </c>
    </row>
    <row r="10" spans="1:6">
      <c t="s" r="A10" s="4">
        <v>365</v>
      </c>
      <c t="s" r="B10" s="4">
        <v>366</v>
      </c>
      <c t="s" r="C10" s="4">
        <v>366</v>
      </c>
    </row>
    <row r="11" spans="1:6">
      <c t="s" r="A11" s="4">
        <v>352</v>
      </c>
      <c t="n" r="B11" s="7">
        <v>3475</v>
      </c>
      <c t="n" r="C11" s="7">
        <v>3475</v>
      </c>
      <c t="n" r="E11" s="6">
        <v>3475</v>
      </c>
    </row>
    <row r="12" spans="1:6">
      <c t="s" r="A12" s="4">
        <v>367</v>
      </c>
    </row>
    <row r="13" spans="1:6">
      <c t="s" r="A13" s="3">
        <v>361</v>
      </c>
    </row>
    <row r="14" spans="1:6">
      <c t="s" r="A14" s="4">
        <v>352</v>
      </c>
      <c t="n" r="B14" s="6">
        <v>11979</v>
      </c>
      <c t="n" r="C14" s="6">
        <v>11944</v>
      </c>
      <c t="n" r="E14" s="6">
        <v>11979</v>
      </c>
    </row>
    <row r="15" spans="1:6">
      <c t="s" r="A15" s="4">
        <v>368</v>
      </c>
    </row>
    <row r="16" spans="1:6">
      <c t="s" r="A16" s="3">
        <v>361</v>
      </c>
    </row>
    <row r="17" spans="1:6">
      <c t="s" r="A17" s="4">
        <v>352</v>
      </c>
      <c t="n" r="B17" s="6">
        <v>13164</v>
      </c>
      <c t="n" r="C17" s="6">
        <v>8491</v>
      </c>
      <c t="n" r="E17" s="6">
        <v>13164</v>
      </c>
    </row>
    <row r="18" spans="1:6">
      <c t="s" r="A18" s="4">
        <v>369</v>
      </c>
    </row>
    <row r="19" spans="1:6">
      <c t="s" r="A19" s="3">
        <v>361</v>
      </c>
    </row>
    <row r="20" spans="1:6">
      <c t="s" r="A20" s="4">
        <v>352</v>
      </c>
      <c t="n" r="B20" s="6">
        <v>387444</v>
      </c>
      <c t="n" r="C20" s="6">
        <v>316979</v>
      </c>
      <c t="n" r="E20" s="6">
        <v>387444</v>
      </c>
    </row>
    <row r="21" spans="1:6">
      <c t="s" r="A21" s="4">
        <v>370</v>
      </c>
    </row>
    <row r="22" spans="1:6">
      <c t="s" r="A22" s="3">
        <v>361</v>
      </c>
    </row>
    <row r="23" spans="1:6">
      <c t="s" r="A23" s="4">
        <v>352</v>
      </c>
      <c t="n" r="B23" s="6">
        <v>94529</v>
      </c>
      <c t="n" r="C23" s="6">
        <v>80091</v>
      </c>
      <c t="n" r="E23" s="6">
        <v>94529</v>
      </c>
    </row>
    <row r="24" spans="1:6">
      <c t="s" r="A24" s="4">
        <v>371</v>
      </c>
    </row>
    <row r="25" spans="1:6">
      <c t="s" r="A25" s="3">
        <v>361</v>
      </c>
    </row>
    <row r="26" spans="1:6">
      <c t="s" r="A26" s="4">
        <v>352</v>
      </c>
      <c t="n" r="B26" s="6">
        <v>10051</v>
      </c>
      <c t="n" r="C26" s="6">
        <v>8183</v>
      </c>
      <c t="n" r="E26" s="6">
        <v>10051</v>
      </c>
    </row>
    <row r="27" spans="1:6">
      <c t="s" r="A27" s="4">
        <v>372</v>
      </c>
    </row>
    <row r="28" spans="1:6">
      <c t="s" r="A28" s="3">
        <v>361</v>
      </c>
    </row>
    <row r="29" spans="1:6">
      <c t="s" r="A29" s="4">
        <v>352</v>
      </c>
      <c t="n" r="B29" s="7">
        <v>230548</v>
      </c>
      <c t="n" r="C29" s="7">
        <v>194943</v>
      </c>
      <c t="n" r="E29" s="7">
        <v>230548</v>
      </c>
    </row>
    <row r="30" spans="1:6">
      <c t="s" r="A30" s="4">
        <v>373</v>
      </c>
    </row>
    <row r="31" spans="1:6">
      <c t="s" r="A31" s="3">
        <v>361</v>
      </c>
    </row>
    <row r="32" spans="1:6">
      <c t="s" r="A32" s="4">
        <v>365</v>
      </c>
      <c t="s" r="B32" s="4">
        <v>374</v>
      </c>
      <c t="s" r="C32" s="4">
        <v>374</v>
      </c>
    </row>
    <row r="33" spans="1:6">
      <c t="s" r="A33" s="4">
        <v>375</v>
      </c>
    </row>
    <row r="34" spans="1:6">
      <c t="s" r="A34" s="3">
        <v>361</v>
      </c>
    </row>
    <row r="35" spans="1:6">
      <c t="s" r="A35" s="4">
        <v>365</v>
      </c>
      <c t="s" r="B35" s="4">
        <v>376</v>
      </c>
      <c t="s" r="C35" s="4">
        <v>376</v>
      </c>
    </row>
    <row r="36" spans="1:6">
      <c t="s" r="A36" s="4">
        <v>377</v>
      </c>
    </row>
    <row r="37" spans="1:6">
      <c t="s" r="A37" s="3">
        <v>361</v>
      </c>
    </row>
    <row r="38" spans="1:6">
      <c t="s" r="A38" s="4">
        <v>365</v>
      </c>
      <c t="s" r="B38" s="4">
        <v>376</v>
      </c>
      <c t="s" r="C38" s="4">
        <v>376</v>
      </c>
    </row>
    <row r="39" spans="1:6">
      <c t="s" r="A39" s="4">
        <v>378</v>
      </c>
    </row>
    <row r="40" spans="1:6">
      <c t="s" r="A40" s="3">
        <v>361</v>
      </c>
    </row>
    <row r="41" spans="1:6">
      <c t="s" r="A41" s="4">
        <v>365</v>
      </c>
      <c t="s" r="B41" s="4">
        <v>376</v>
      </c>
      <c t="s" r="C41" s="4">
        <v>379</v>
      </c>
    </row>
    <row r="42" spans="1:6">
      <c t="s" r="A42" s="4">
        <v>380</v>
      </c>
    </row>
    <row r="43" spans="1:6">
      <c t="s" r="A43" s="3">
        <v>361</v>
      </c>
    </row>
    <row r="44" spans="1:6">
      <c t="s" r="A44" s="4">
        <v>365</v>
      </c>
      <c t="s" r="B44" s="4">
        <v>376</v>
      </c>
      <c t="s" r="C44" s="4">
        <v>381</v>
      </c>
    </row>
    <row r="45" spans="1:6">
      <c t="s" r="A45" s="4">
        <v>382</v>
      </c>
    </row>
    <row r="46" spans="1:6">
      <c t="s" r="A46" s="3">
        <v>361</v>
      </c>
    </row>
    <row r="47" spans="1:6">
      <c t="s" r="A47" s="4">
        <v>365</v>
      </c>
      <c t="s" r="B47" s="4">
        <v>376</v>
      </c>
      <c t="s" r="C47" s="4">
        <v>376</v>
      </c>
    </row>
    <row r="48" spans="1:6">
      <c t="s" r="A48" s="4">
        <v>383</v>
      </c>
    </row>
    <row r="49" spans="1:6">
      <c t="s" r="A49" s="3">
        <v>361</v>
      </c>
    </row>
    <row r="50" spans="1:6">
      <c t="s" r="A50" s="4">
        <v>365</v>
      </c>
      <c t="s" r="B50" s="4">
        <v>384</v>
      </c>
      <c t="s" r="C50" s="4">
        <v>384</v>
      </c>
    </row>
    <row r="51" spans="1:6">
      <c t="s" r="A51" s="4">
        <v>385</v>
      </c>
    </row>
    <row r="52" spans="1:6">
      <c t="s" r="A52" s="3">
        <v>361</v>
      </c>
    </row>
    <row r="53" spans="1:6">
      <c t="s" r="A53" s="4">
        <v>365</v>
      </c>
      <c t="s" r="B53" s="4">
        <v>374</v>
      </c>
      <c t="s" r="C53" s="4">
        <v>374</v>
      </c>
    </row>
    <row r="54" spans="1:6">
      <c t="s" r="A54" s="4">
        <v>386</v>
      </c>
    </row>
    <row r="55" spans="1:6">
      <c t="s" r="A55" s="3">
        <v>361</v>
      </c>
    </row>
    <row r="56" spans="1:6">
      <c t="s" r="A56" s="4">
        <v>365</v>
      </c>
      <c t="s" r="B56" s="4">
        <v>387</v>
      </c>
      <c t="s" r="C56" s="4">
        <v>387</v>
      </c>
    </row>
    <row r="57" spans="1:6">
      <c t="s" r="A57" s="4">
        <v>388</v>
      </c>
    </row>
    <row r="58" spans="1:6">
      <c t="s" r="A58" s="3">
        <v>361</v>
      </c>
    </row>
    <row r="59" spans="1:6">
      <c t="s" r="A59" s="4">
        <v>365</v>
      </c>
      <c t="s" r="B59" s="4">
        <v>389</v>
      </c>
      <c t="s" r="C59" s="4">
        <v>374</v>
      </c>
    </row>
    <row r="60" spans="1:6">
      <c t="s" r="A60" s="4">
        <v>390</v>
      </c>
    </row>
    <row r="61" spans="1:6">
      <c t="s" r="A61" s="3">
        <v>361</v>
      </c>
    </row>
    <row r="62" spans="1:6">
      <c t="s" r="A62" s="4">
        <v>365</v>
      </c>
      <c t="s" r="B62" s="4">
        <v>389</v>
      </c>
      <c t="s" r="C62" s="4">
        <v>389</v>
      </c>
    </row>
    <row r="63" spans="1:6">
      <c t="s" r="A63" s="4">
        <v>391</v>
      </c>
    </row>
    <row r="64" spans="1:6">
      <c t="s" r="A64" s="3">
        <v>361</v>
      </c>
    </row>
    <row r="65" spans="1:6">
      <c t="s" r="A65" s="4">
        <v>365</v>
      </c>
      <c t="s" r="B65" s="4">
        <v>374</v>
      </c>
      <c t="s" r="C65" s="4">
        <v>374</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t="s" r="A1" s="1">
        <v>392</v>
      </c>
      <c t="s" r="B1" s="2">
        <v>77</v>
      </c>
      <c t="s" r="D1" s="2">
        <v>1</v>
      </c>
    </row>
    <row r="2" spans="1:7">
      <c t="s" r="B2" s="2">
        <v>2</v>
      </c>
      <c t="s" r="C2" s="2">
        <v>78</v>
      </c>
      <c t="s" r="D2" s="2">
        <v>2</v>
      </c>
      <c t="s" r="E2" s="2">
        <v>78</v>
      </c>
      <c t="s" r="F2" s="2">
        <v>343</v>
      </c>
      <c t="s" r="G2" s="2">
        <v>28</v>
      </c>
    </row>
    <row r="3" spans="1:7">
      <c t="s" r="A3" s="3">
        <v>393</v>
      </c>
    </row>
    <row r="4" spans="1:7">
      <c t="s" r="A4" s="4">
        <v>39</v>
      </c>
      <c t="n" r="B4" s="7">
        <v>281448</v>
      </c>
      <c t="n" r="D4" s="7">
        <v>281448</v>
      </c>
      <c t="n" r="G4" s="7">
        <v>271653</v>
      </c>
    </row>
    <row r="5" spans="1:7">
      <c t="s" r="A5" s="4">
        <v>394</v>
      </c>
      <c t="n" r="B5" s="6">
        <v>4500</v>
      </c>
      <c t="n" r="C5" s="7">
        <v>4100</v>
      </c>
      <c t="n" r="D5" s="6">
        <v>14000</v>
      </c>
      <c t="n" r="E5" s="7">
        <v>12400</v>
      </c>
    </row>
    <row r="6" spans="1:7">
      <c t="s" r="A6" s="4">
        <v>395</v>
      </c>
    </row>
    <row r="7" spans="1:7">
      <c t="s" r="A7" s="3">
        <v>393</v>
      </c>
    </row>
    <row r="8" spans="1:7">
      <c t="s" r="A8" s="4">
        <v>396</v>
      </c>
      <c t="n" r="B8" s="6">
        <v>211575</v>
      </c>
      <c t="n" r="D8" s="6">
        <v>211575</v>
      </c>
      <c t="n" r="G8" s="6">
        <v>195375</v>
      </c>
    </row>
    <row r="9" spans="1:7">
      <c t="s" r="A9" s="4">
        <v>397</v>
      </c>
    </row>
    <row r="10" spans="1:7">
      <c t="s" r="A10" s="3">
        <v>393</v>
      </c>
    </row>
    <row r="11" spans="1:7">
      <c t="s" r="A11" s="4">
        <v>396</v>
      </c>
      <c t="n" r="B11" s="6">
        <v>9800</v>
      </c>
      <c t="n" r="D11" s="6">
        <v>9800</v>
      </c>
      <c t="n" r="G11" s="6">
        <v>8200</v>
      </c>
    </row>
    <row r="12" spans="1:7">
      <c t="s" r="A12" s="4">
        <v>398</v>
      </c>
    </row>
    <row r="13" spans="1:7">
      <c t="s" r="A13" s="3">
        <v>393</v>
      </c>
    </row>
    <row r="14" spans="1:7">
      <c t="s" r="A14" s="4">
        <v>396</v>
      </c>
      <c t="n" r="B14" s="6">
        <v>685</v>
      </c>
      <c t="n" r="D14" s="6">
        <v>685</v>
      </c>
      <c t="n" r="G14" s="7">
        <v>635</v>
      </c>
    </row>
    <row r="15" spans="1:7">
      <c t="s" r="A15" s="4">
        <v>240</v>
      </c>
    </row>
    <row r="16" spans="1:7">
      <c t="s" r="A16" s="3">
        <v>393</v>
      </c>
    </row>
    <row r="17" spans="1:7">
      <c t="s" r="A17" s="4">
        <v>39</v>
      </c>
      <c t="n" r="F17" s="7">
        <v>9700</v>
      </c>
    </row>
    <row r="18" spans="1:7">
      <c t="s" r="A18" s="4">
        <v>399</v>
      </c>
    </row>
    <row r="19" spans="1:7">
      <c t="s" r="A19" s="3">
        <v>393</v>
      </c>
    </row>
    <row r="20" spans="1:7">
      <c t="s" r="A20" s="4">
        <v>396</v>
      </c>
      <c t="n" r="B20" s="6">
        <v>16200</v>
      </c>
      <c t="n" r="D20" s="6">
        <v>16200</v>
      </c>
    </row>
    <row r="21" spans="1:7">
      <c t="s" r="A21" s="4">
        <v>400</v>
      </c>
    </row>
    <row r="22" spans="1:7">
      <c t="s" r="A22" s="3">
        <v>393</v>
      </c>
    </row>
    <row r="23" spans="1:7">
      <c t="s" r="A23" s="4">
        <v>396</v>
      </c>
      <c t="n" r="B23" s="6">
        <v>1600</v>
      </c>
      <c t="n" r="D23" s="6">
        <v>1600</v>
      </c>
    </row>
    <row r="24" spans="1:7">
      <c t="s" r="A24" s="4">
        <v>401</v>
      </c>
    </row>
    <row r="25" spans="1:7">
      <c t="s" r="A25" s="3">
        <v>393</v>
      </c>
    </row>
    <row r="26" spans="1:7">
      <c t="s" r="A26" s="4">
        <v>396</v>
      </c>
      <c t="n" r="B26" s="7">
        <v>200</v>
      </c>
      <c t="n" r="D26" s="7">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2</v>
      </c>
      <c t="s" r="B1" s="2">
        <v>1</v>
      </c>
    </row>
    <row r="2" spans="1:3">
      <c t="s" r="B2" s="2">
        <v>2</v>
      </c>
      <c t="s" r="C2" s="2">
        <v>28</v>
      </c>
    </row>
    <row r="3" spans="1:3">
      <c t="s" r="A3" s="3">
        <v>403</v>
      </c>
    </row>
    <row r="4" spans="1:3">
      <c t="s" r="A4" s="4">
        <v>404</v>
      </c>
      <c t="n" r="B4" s="7">
        <v>467420</v>
      </c>
    </row>
    <row r="5" spans="1:3">
      <c t="s" r="A5" s="4">
        <v>405</v>
      </c>
      <c t="n" r="B5" s="6">
        <v>101</v>
      </c>
    </row>
    <row r="6" spans="1:3">
      <c t="s" r="A6" s="4">
        <v>406</v>
      </c>
      <c t="n" r="B6" s="6">
        <v>9694</v>
      </c>
    </row>
    <row r="7" spans="1:3">
      <c t="s" r="A7" s="4">
        <v>407</v>
      </c>
      <c t="n" r="B7" s="6">
        <v>477215</v>
      </c>
    </row>
    <row r="8" spans="1:3">
      <c t="s" r="A8" s="4">
        <v>408</v>
      </c>
      <c t="n" r="B8" s="6">
        <v>-195767</v>
      </c>
      <c t="n" r="C8" s="7">
        <v>-195767</v>
      </c>
    </row>
    <row r="9" spans="1:3">
      <c t="s" r="A9" s="4">
        <v>39</v>
      </c>
      <c t="n" r="B9" s="7">
        <v>281448</v>
      </c>
      <c t="n" r="C9" s="7">
        <v>2716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01</v>
      </c>
      <c t="s" r="B1" s="2">
        <v>77</v>
      </c>
      <c t="s" r="D1" s="2">
        <v>1</v>
      </c>
    </row>
    <row r="2" spans="1:5">
      <c t="s" r="B2" s="2">
        <v>2</v>
      </c>
      <c t="s" r="C2" s="2">
        <v>78</v>
      </c>
      <c t="s" r="D2" s="2">
        <v>2</v>
      </c>
      <c t="s" r="E2" s="2">
        <v>78</v>
      </c>
    </row>
    <row r="3" spans="1:5">
      <c t="s" r="A3" s="3">
        <v>102</v>
      </c>
    </row>
    <row r="4" spans="1:5">
      <c t="s" r="A4" s="4">
        <v>103</v>
      </c>
      <c t="n" r="B4" s="7">
        <v>3892</v>
      </c>
      <c t="n" r="C4" s="7">
        <v>3219</v>
      </c>
      <c t="n" r="D4" s="7">
        <v>12600</v>
      </c>
      <c t="n" r="E4" s="7">
        <v>10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409</v>
      </c>
      <c t="s" r="B1" s="2">
        <v>1</v>
      </c>
    </row>
    <row r="2" spans="1:3">
      <c t="s" r="B2" s="2">
        <v>2</v>
      </c>
      <c t="s" r="C2" s="2">
        <v>28</v>
      </c>
    </row>
    <row r="3" spans="1:3">
      <c t="s" r="A3" s="3">
        <v>393</v>
      </c>
    </row>
    <row r="4" spans="1:3">
      <c t="s" r="A4" s="4">
        <v>410</v>
      </c>
      <c t="n" r="B4" s="7">
        <v>231540</v>
      </c>
      <c t="n" r="C4" s="7">
        <v>216986</v>
      </c>
    </row>
    <row r="5" spans="1:3">
      <c t="s" r="A5" s="4">
        <v>411</v>
      </c>
      <c t="n" r="B5" s="6">
        <v>106648</v>
      </c>
      <c t="n" r="C5" s="6">
        <v>96060</v>
      </c>
    </row>
    <row r="6" spans="1:3">
      <c t="s" r="A6" s="4">
        <v>40</v>
      </c>
      <c t="n" r="B6" s="6">
        <v>124892</v>
      </c>
      <c t="n" r="C6" s="6">
        <v>120926</v>
      </c>
    </row>
    <row r="7" spans="1:3">
      <c t="s" r="A7" s="4">
        <v>412</v>
      </c>
      <c t="n" r="B7" s="7">
        <v>3400</v>
      </c>
    </row>
    <row r="8" spans="1:3">
      <c t="s" r="A8" s="4">
        <v>395</v>
      </c>
    </row>
    <row r="9" spans="1:3">
      <c t="s" r="A9" s="3">
        <v>393</v>
      </c>
    </row>
    <row r="10" spans="1:3">
      <c t="s" r="A10" s="4">
        <v>413</v>
      </c>
      <c t="s" r="B10" s="4">
        <v>414</v>
      </c>
    </row>
    <row r="11" spans="1:3">
      <c t="s" r="A11" s="4">
        <v>396</v>
      </c>
      <c t="n" r="B11" s="7">
        <v>211575</v>
      </c>
      <c t="n" r="C11" s="6">
        <v>195375</v>
      </c>
    </row>
    <row r="12" spans="1:3">
      <c t="s" r="A12" s="4">
        <v>411</v>
      </c>
      <c t="n" r="B12" s="7">
        <v>96133</v>
      </c>
      <c t="n" r="C12" s="6">
        <v>83772</v>
      </c>
    </row>
    <row r="13" spans="1:3">
      <c t="s" r="A13" s="4">
        <v>415</v>
      </c>
    </row>
    <row r="14" spans="1:3">
      <c t="s" r="A14" s="3">
        <v>393</v>
      </c>
    </row>
    <row r="15" spans="1:3">
      <c t="s" r="A15" s="4">
        <v>413</v>
      </c>
      <c t="s" r="B15" s="4">
        <v>416</v>
      </c>
    </row>
    <row r="16" spans="1:3">
      <c t="s" r="A16" s="4">
        <v>396</v>
      </c>
      <c t="n" r="B16" s="7">
        <v>4780</v>
      </c>
      <c t="n" r="C16" s="6">
        <v>8076</v>
      </c>
    </row>
    <row r="17" spans="1:3">
      <c t="s" r="A17" s="4">
        <v>411</v>
      </c>
      <c t="n" r="B17" s="7">
        <v>4569</v>
      </c>
      <c t="n" r="C17" s="6">
        <v>7381</v>
      </c>
    </row>
    <row r="18" spans="1:3">
      <c t="s" r="A18" s="4">
        <v>397</v>
      </c>
    </row>
    <row r="19" spans="1:3">
      <c t="s" r="A19" s="3">
        <v>393</v>
      </c>
    </row>
    <row r="20" spans="1:3">
      <c t="s" r="A20" s="4">
        <v>413</v>
      </c>
      <c t="s" r="B20" s="4">
        <v>389</v>
      </c>
    </row>
    <row r="21" spans="1:3">
      <c t="s" r="A21" s="4">
        <v>396</v>
      </c>
      <c t="n" r="B21" s="7">
        <v>9800</v>
      </c>
      <c t="n" r="C21" s="6">
        <v>8200</v>
      </c>
    </row>
    <row r="22" spans="1:3">
      <c t="s" r="A22" s="4">
        <v>411</v>
      </c>
      <c t="n" r="B22" s="7">
        <v>5673</v>
      </c>
      <c t="n" r="C22" s="6">
        <v>4650</v>
      </c>
    </row>
    <row r="23" spans="1:3">
      <c t="s" r="A23" s="4">
        <v>398</v>
      </c>
    </row>
    <row r="24" spans="1:3">
      <c t="s" r="A24" s="3">
        <v>393</v>
      </c>
    </row>
    <row r="25" spans="1:3">
      <c t="s" r="A25" s="4">
        <v>413</v>
      </c>
      <c t="s" r="B25" s="4">
        <v>417</v>
      </c>
    </row>
    <row r="26" spans="1:3">
      <c t="s" r="A26" s="4">
        <v>396</v>
      </c>
      <c t="n" r="B26" s="7">
        <v>685</v>
      </c>
      <c t="n" r="C26" s="6">
        <v>635</v>
      </c>
    </row>
    <row r="27" spans="1:3">
      <c t="s" r="A27" s="4">
        <v>411</v>
      </c>
      <c t="n" r="B27" s="6">
        <v>273</v>
      </c>
      <c t="n" r="C27" s="6">
        <v>257</v>
      </c>
    </row>
    <row r="28" spans="1:3">
      <c t="s" r="A28" s="4">
        <v>418</v>
      </c>
    </row>
    <row r="29" spans="1:3">
      <c t="s" r="A29" s="3">
        <v>393</v>
      </c>
    </row>
    <row r="30" spans="1:3">
      <c t="s" r="A30" s="4">
        <v>419</v>
      </c>
      <c t="n" r="B30" s="7">
        <v>4700</v>
      </c>
      <c t="n" r="C30" s="7">
        <v>4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20</v>
      </c>
      <c t="s" r="B1" s="2">
        <v>291</v>
      </c>
    </row>
    <row r="2" spans="1:2">
      <c t="s" r="A2" s="3">
        <v>421</v>
      </c>
    </row>
    <row r="3" spans="1:2">
      <c t="s" r="A3" s="4">
        <v>422</v>
      </c>
      <c t="n" r="B3" s="7">
        <v>4883</v>
      </c>
    </row>
    <row r="4" spans="1:2">
      <c t="n" r="A4" s="6">
        <v>2017</v>
      </c>
      <c t="n" r="B4" s="6">
        <v>17419</v>
      </c>
    </row>
    <row r="5" spans="1:2">
      <c t="n" r="A5" s="6">
        <v>2018</v>
      </c>
      <c t="n" r="B5" s="6">
        <v>15125</v>
      </c>
    </row>
    <row r="6" spans="1:2">
      <c t="n" r="A6" s="6">
        <v>2019</v>
      </c>
      <c t="n" r="B6" s="6">
        <v>12771</v>
      </c>
    </row>
    <row r="7" spans="1:2">
      <c t="n" r="A7" s="6">
        <v>2020</v>
      </c>
      <c t="n" r="B7" s="6">
        <v>11861</v>
      </c>
    </row>
    <row r="8" spans="1:2">
      <c t="n" r="A8" s="6">
        <v>2021</v>
      </c>
      <c t="n" r="B8" s="6">
        <v>10333</v>
      </c>
    </row>
    <row r="9" spans="1:2">
      <c t="s" r="A9" s="4">
        <v>423</v>
      </c>
      <c t="n" r="B9" s="6">
        <v>47800</v>
      </c>
    </row>
    <row r="10" spans="1:2">
      <c t="s" r="A10" s="4">
        <v>352</v>
      </c>
      <c t="n" r="B10" s="7">
        <v>1201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r="1" spans="1:5">
      <c t="s" r="A1" s="1">
        <v>424</v>
      </c>
      <c t="s" r="B1" s="2">
        <v>425</v>
      </c>
      <c t="s" r="C1" s="2">
        <v>426</v>
      </c>
      <c t="s" r="D1" s="2">
        <v>329</v>
      </c>
      <c t="s" r="E1" s="2">
        <v>295</v>
      </c>
    </row>
    <row r="2" spans="1:5">
      <c t="s" r="A2" s="3">
        <v>427</v>
      </c>
    </row>
    <row r="3" spans="1:5">
      <c t="s" r="A3" s="4">
        <v>428</v>
      </c>
      <c t="n" r="C3" s="6">
        <v>2</v>
      </c>
    </row>
    <row r="4" spans="1:5">
      <c t="s" r="A4" s="4">
        <v>429</v>
      </c>
      <c t="n" r="C4" s="7">
        <v>400000</v>
      </c>
      <c t="n" r="D4" s="7">
        <v>250000</v>
      </c>
    </row>
    <row r="5" spans="1:5">
      <c t="s" r="A5" s="4">
        <v>430</v>
      </c>
      <c t="n" r="C5" s="6">
        <v>90700000</v>
      </c>
      <c t="n" r="E5" s="7">
        <v>87300000</v>
      </c>
    </row>
    <row r="6" spans="1:5">
      <c t="s" r="A6" s="4">
        <v>431</v>
      </c>
      <c t="n" r="C6" s="6">
        <v>51318000</v>
      </c>
      <c t="n" r="E6" s="6">
        <v>51476000</v>
      </c>
    </row>
    <row r="7" spans="1:5">
      <c t="s" r="A7" s="4">
        <v>300</v>
      </c>
      <c t="n" r="C7" s="6">
        <v>5900000</v>
      </c>
      <c t="n" r="E7" s="6">
        <v>9500000</v>
      </c>
    </row>
    <row r="8" spans="1:5">
      <c t="s" r="A8" s="4">
        <v>432</v>
      </c>
    </row>
    <row r="9" spans="1:5">
      <c t="s" r="A9" s="3">
        <v>427</v>
      </c>
    </row>
    <row r="10" spans="1:5">
      <c t="s" r="A10" s="4">
        <v>300</v>
      </c>
      <c t="n" r="E10" s="6">
        <v>600000</v>
      </c>
    </row>
    <row r="11" spans="1:5">
      <c t="s" r="A11" s="4">
        <v>309</v>
      </c>
    </row>
    <row r="12" spans="1:5">
      <c t="s" r="A12" s="3">
        <v>427</v>
      </c>
    </row>
    <row r="13" spans="1:5">
      <c t="s" r="A13" s="4">
        <v>300</v>
      </c>
      <c t="n" r="C13" s="6">
        <v>5900000</v>
      </c>
      <c t="n" r="E13" s="7">
        <v>8900000</v>
      </c>
    </row>
    <row r="14" spans="1:5">
      <c t="s" r="A14" s="4">
        <v>433</v>
      </c>
    </row>
    <row r="15" spans="1:5">
      <c t="s" r="A15" s="3">
        <v>427</v>
      </c>
    </row>
    <row r="16" spans="1:5">
      <c t="s" r="A16" s="4">
        <v>434</v>
      </c>
      <c t="n" r="B16" s="7">
        <v>84600000</v>
      </c>
    </row>
    <row r="17" spans="1:5">
      <c t="s" r="A17" s="4">
        <v>435</v>
      </c>
    </row>
    <row r="18" spans="1:5">
      <c t="s" r="A18" s="3">
        <v>427</v>
      </c>
    </row>
    <row r="19" spans="1:5">
      <c t="s" r="A19" s="4">
        <v>436</v>
      </c>
      <c t="n" r="C19" s="7">
        <v>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37</v>
      </c>
      <c t="s" r="B1" s="2">
        <v>2</v>
      </c>
      <c t="s" r="C1" s="2">
        <v>28</v>
      </c>
    </row>
    <row r="2" spans="1:3">
      <c t="s" r="A2" s="3">
        <v>183</v>
      </c>
    </row>
    <row r="3" spans="1:3">
      <c t="s" r="A3" s="4">
        <v>438</v>
      </c>
      <c t="n" r="B3" s="7">
        <v>20090</v>
      </c>
      <c t="n" r="C3" s="7">
        <v>18673</v>
      </c>
    </row>
    <row r="4" spans="1:3">
      <c t="s" r="A4" s="4">
        <v>439</v>
      </c>
      <c t="n" r="B4" s="6">
        <v>28855</v>
      </c>
      <c t="n" r="C4" s="6">
        <v>29528</v>
      </c>
    </row>
    <row r="5" spans="1:3">
      <c t="s" r="A5" s="4">
        <v>440</v>
      </c>
      <c t="n" r="B5" s="6">
        <v>25218</v>
      </c>
      <c t="n" r="C5" s="6">
        <v>26395</v>
      </c>
    </row>
    <row r="6" spans="1:3">
      <c t="s" r="A6" s="4">
        <v>441</v>
      </c>
      <c t="n" r="B6" s="6">
        <v>15499</v>
      </c>
      <c t="n" r="C6" s="6">
        <v>23810</v>
      </c>
    </row>
    <row r="7" spans="1:3">
      <c t="s" r="A7" s="4">
        <v>442</v>
      </c>
      <c t="n" r="B7" s="6">
        <v>89662</v>
      </c>
      <c t="n" r="C7" s="6">
        <v>98406</v>
      </c>
    </row>
    <row r="8" spans="1:3">
      <c t="s" r="A8" s="4">
        <v>443</v>
      </c>
      <c t="n" r="B8" s="7">
        <v>100</v>
      </c>
      <c t="n" r="C8" s="7">
        <v>8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t="s" r="A1" s="1">
        <v>444</v>
      </c>
      <c t="s" r="B1" s="2">
        <v>2</v>
      </c>
      <c t="s" r="C1" s="2">
        <v>312</v>
      </c>
      <c t="s" r="D1" s="2">
        <v>445</v>
      </c>
      <c t="s" r="E1" s="2">
        <v>28</v>
      </c>
    </row>
    <row r="2" spans="1:5">
      <c t="s" r="A2" s="3">
        <v>446</v>
      </c>
    </row>
    <row r="3" spans="1:5">
      <c t="s" r="A3" s="4">
        <v>447</v>
      </c>
      <c t="n" r="B3" s="7">
        <v>733327000</v>
      </c>
      <c t="n" r="E3" s="7">
        <v>525591000</v>
      </c>
    </row>
    <row r="4" spans="1:5">
      <c t="s" r="A4" s="4">
        <v>448</v>
      </c>
      <c t="n" r="B4" s="6">
        <v>0</v>
      </c>
      <c t="n" r="E4" s="6">
        <v>2800000</v>
      </c>
    </row>
    <row r="5" spans="1:5">
      <c t="s" r="A5" s="4">
        <v>449</v>
      </c>
      <c t="n" r="B5" s="6">
        <v>-9375000</v>
      </c>
      <c t="n" r="E5" s="6">
        <v>-3750000</v>
      </c>
    </row>
    <row r="6" spans="1:5">
      <c t="s" r="A6" s="4">
        <v>51</v>
      </c>
      <c t="n" r="B6" s="6">
        <v>723952000</v>
      </c>
      <c t="n" r="E6" s="7">
        <v>521841000</v>
      </c>
    </row>
    <row r="7" spans="1:5">
      <c t="s" r="A7" s="4">
        <v>152</v>
      </c>
    </row>
    <row r="8" spans="1:5">
      <c t="s" r="A8" s="3">
        <v>446</v>
      </c>
    </row>
    <row r="9" spans="1:5">
      <c t="s" r="A9" s="4">
        <v>450</v>
      </c>
      <c t="n" r="B9" s="7">
        <v>485000000</v>
      </c>
      <c t="n" r="C9" s="7">
        <v>485000000</v>
      </c>
    </row>
    <row r="10" spans="1:5">
      <c t="s" r="A10" s="4">
        <v>153</v>
      </c>
      <c t="s" r="B10" s="4">
        <v>154</v>
      </c>
      <c t="s" r="E10" s="4">
        <v>155</v>
      </c>
    </row>
    <row r="11" spans="1:5">
      <c t="s" r="A11" s="4">
        <v>447</v>
      </c>
      <c t="n" r="B11" s="7">
        <v>369327000</v>
      </c>
      <c t="n" r="E11" s="7">
        <v>0</v>
      </c>
    </row>
    <row r="12" spans="1:5">
      <c t="s" r="A12" s="4">
        <v>156</v>
      </c>
    </row>
    <row r="13" spans="1:5">
      <c t="s" r="A13" s="3">
        <v>446</v>
      </c>
    </row>
    <row r="14" spans="1:5">
      <c t="s" r="A14" s="4">
        <v>153</v>
      </c>
      <c t="s" r="B14" s="4">
        <v>155</v>
      </c>
      <c t="s" r="E14" s="4">
        <v>157</v>
      </c>
    </row>
    <row r="15" spans="1:5">
      <c t="s" r="A15" s="4">
        <v>447</v>
      </c>
      <c t="n" r="B15" s="7">
        <v>0</v>
      </c>
      <c t="n" r="E15" s="7">
        <v>277500000</v>
      </c>
    </row>
    <row r="16" spans="1:5">
      <c t="s" r="A16" s="4">
        <v>448</v>
      </c>
      <c t="n" r="B16" s="6">
        <v>0</v>
      </c>
      <c t="n" r="E16" s="6">
        <v>2841000</v>
      </c>
    </row>
    <row r="17" spans="1:5">
      <c t="s" r="A17" s="4">
        <v>451</v>
      </c>
    </row>
    <row r="18" spans="1:5">
      <c t="s" r="A18" s="3">
        <v>446</v>
      </c>
    </row>
    <row r="19" spans="1:5">
      <c t="s" r="A19" s="4">
        <v>447</v>
      </c>
      <c t="n" r="B19" s="6">
        <v>214000000</v>
      </c>
      <c t="n" r="E19" s="6">
        <v>95250000</v>
      </c>
    </row>
    <row r="20" spans="1:5">
      <c t="s" r="A20" s="4">
        <v>452</v>
      </c>
    </row>
    <row r="21" spans="1:5">
      <c t="s" r="A21" s="3">
        <v>446</v>
      </c>
    </row>
    <row r="22" spans="1:5">
      <c t="s" r="A22" s="4">
        <v>450</v>
      </c>
      <c t="n" r="D22" s="7">
        <v>150000000</v>
      </c>
    </row>
    <row r="23" spans="1:5">
      <c t="s" r="A23" s="4">
        <v>447</v>
      </c>
      <c t="n" r="B23" s="7">
        <v>150000000</v>
      </c>
      <c t="n" r="E23" s="7">
        <v>150000000</v>
      </c>
    </row>
    <row r="24" spans="1:5">
      <c t="s" r="A24" s="4">
        <v>453</v>
      </c>
    </row>
    <row r="25" spans="1:5">
      <c t="s" r="A25" s="3">
        <v>446</v>
      </c>
    </row>
    <row r="26" spans="1:5">
      <c t="s" r="A26" s="4">
        <v>450</v>
      </c>
      <c t="n" r="D26" s="7">
        <v>1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54</v>
      </c>
      <c t="s" r="B1" s="2">
        <v>455</v>
      </c>
      <c t="s" r="C1" s="2">
        <v>291</v>
      </c>
      <c t="s" r="D1" s="2">
        <v>295</v>
      </c>
    </row>
    <row r="2" spans="1:4">
      <c t="s" r="A2" s="3">
        <v>456</v>
      </c>
    </row>
    <row r="3" spans="1:4">
      <c t="s" r="A3" s="4">
        <v>457</v>
      </c>
      <c t="n" r="C3" s="11">
        <v>3.5</v>
      </c>
    </row>
    <row r="4" spans="1:4">
      <c t="s" r="A4" s="4">
        <v>458</v>
      </c>
      <c t="n" r="C4" s="7">
        <v>57700000</v>
      </c>
      <c t="n" r="D4" s="7">
        <v>54400000</v>
      </c>
    </row>
    <row r="5" spans="1:4">
      <c t="s" r="A5" s="4">
        <v>459</v>
      </c>
      <c t="n" r="C5" s="6">
        <v>3</v>
      </c>
    </row>
    <row r="6" spans="1:4">
      <c t="s" r="A6" s="4">
        <v>460</v>
      </c>
      <c t="n" r="C6" s="7">
        <v>178300000</v>
      </c>
      <c t="n" r="D6" s="6">
        <v>300300000</v>
      </c>
    </row>
    <row r="7" spans="1:4">
      <c t="s" r="A7" s="4">
        <v>461</v>
      </c>
    </row>
    <row r="8" spans="1:4">
      <c t="s" r="A8" s="3">
        <v>456</v>
      </c>
    </row>
    <row r="9" spans="1:4">
      <c t="s" r="A9" s="4">
        <v>462</v>
      </c>
      <c t="n" r="B9" s="7">
        <v>200000000</v>
      </c>
    </row>
    <row r="10" spans="1:4">
      <c t="s" r="A10" s="4">
        <v>458</v>
      </c>
      <c t="n" r="C10" s="7">
        <v>57700000</v>
      </c>
      <c t="n" r="D10" s="7">
        <v>54400000</v>
      </c>
    </row>
    <row r="11" spans="1:4">
      <c t="s" r="A11" s="4">
        <v>452</v>
      </c>
    </row>
    <row r="12" spans="1:4">
      <c t="s" r="A12" s="3">
        <v>456</v>
      </c>
    </row>
    <row r="13" spans="1:4">
      <c t="s" r="A13" s="4">
        <v>450</v>
      </c>
      <c t="n" r="B13" s="7">
        <v>150000000</v>
      </c>
    </row>
    <row r="14" spans="1:4">
      <c t="s" r="A14" s="4">
        <v>457</v>
      </c>
      <c t="n" r="B14" s="11">
        <v>2.25</v>
      </c>
    </row>
    <row r="15" spans="1:4">
      <c t="s" r="A15" s="4">
        <v>451</v>
      </c>
    </row>
    <row r="16" spans="1:4">
      <c t="s" r="A16" s="3">
        <v>456</v>
      </c>
    </row>
    <row r="17" spans="1:4">
      <c t="s" r="A17" s="4">
        <v>462</v>
      </c>
      <c t="n" r="B17" s="7">
        <v>45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s>
  <sheetData>
    <row r="1" spans="1:4">
      <c t="s" r="A1" s="1">
        <v>463</v>
      </c>
      <c t="s" r="B1" s="2">
        <v>77</v>
      </c>
      <c t="s" r="C1" s="2">
        <v>1</v>
      </c>
      <c t="s" r="D1" s="2">
        <v>290</v>
      </c>
    </row>
    <row r="2" spans="1:4">
      <c t="s" r="B2" s="2">
        <v>2</v>
      </c>
      <c t="s" r="C2" s="2">
        <v>2</v>
      </c>
      <c t="s" r="D2" s="2">
        <v>28</v>
      </c>
    </row>
    <row r="3" spans="1:4">
      <c t="s" r="A3" s="4">
        <v>464</v>
      </c>
    </row>
    <row r="4" spans="1:4">
      <c t="s" r="A4" s="3">
        <v>456</v>
      </c>
    </row>
    <row r="5" spans="1:4">
      <c t="s" r="A5" s="4">
        <v>465</v>
      </c>
      <c t="s" r="B5" s="4">
        <v>466</v>
      </c>
    </row>
    <row r="6" spans="1:4">
      <c t="s" r="A6" s="4">
        <v>467</v>
      </c>
    </row>
    <row r="7" spans="1:4">
      <c t="s" r="A7" s="3">
        <v>456</v>
      </c>
    </row>
    <row r="8" spans="1:4">
      <c t="s" r="A8" s="4">
        <v>465</v>
      </c>
      <c t="s" r="B8" s="4">
        <v>468</v>
      </c>
    </row>
    <row r="9" spans="1:4">
      <c t="s" r="A9" s="4">
        <v>469</v>
      </c>
    </row>
    <row r="10" spans="1:4">
      <c t="s" r="A10" s="3">
        <v>456</v>
      </c>
    </row>
    <row r="11" spans="1:4">
      <c t="s" r="A11" s="4">
        <v>465</v>
      </c>
      <c t="s" r="B11" s="4">
        <v>470</v>
      </c>
    </row>
    <row r="12" spans="1:4">
      <c t="s" r="A12" s="4">
        <v>471</v>
      </c>
    </row>
    <row r="13" spans="1:4">
      <c t="s" r="A13" s="3">
        <v>456</v>
      </c>
    </row>
    <row r="14" spans="1:4">
      <c t="s" r="A14" s="4">
        <v>465</v>
      </c>
      <c t="s" r="B14" s="4">
        <v>472</v>
      </c>
    </row>
    <row r="15" spans="1:4">
      <c t="s" r="A15" s="4">
        <v>473</v>
      </c>
    </row>
    <row r="16" spans="1:4">
      <c t="s" r="A16" s="3">
        <v>456</v>
      </c>
    </row>
    <row r="17" spans="1:4">
      <c t="s" r="A17" s="4">
        <v>474</v>
      </c>
      <c t="s" r="C17" s="4">
        <v>472</v>
      </c>
    </row>
    <row r="18" spans="1:4">
      <c t="s" r="A18" s="4">
        <v>475</v>
      </c>
    </row>
    <row r="19" spans="1:4">
      <c t="s" r="A19" s="3">
        <v>456</v>
      </c>
    </row>
    <row r="20" spans="1:4">
      <c t="s" r="A20" s="4">
        <v>474</v>
      </c>
      <c t="s" r="B20" s="4">
        <v>466</v>
      </c>
    </row>
    <row r="21" spans="1:4">
      <c t="s" r="A21" s="4">
        <v>476</v>
      </c>
    </row>
    <row r="22" spans="1:4">
      <c t="s" r="A22" s="3">
        <v>456</v>
      </c>
    </row>
    <row r="23" spans="1:4">
      <c t="s" r="A23" s="4">
        <v>474</v>
      </c>
      <c t="s" r="B23" s="4">
        <v>470</v>
      </c>
    </row>
    <row r="24" spans="1:4">
      <c t="s" r="A24" s="4">
        <v>477</v>
      </c>
    </row>
    <row r="25" spans="1:4">
      <c t="s" r="A25" s="3">
        <v>456</v>
      </c>
    </row>
    <row r="26" spans="1:4">
      <c t="s" r="A26" s="4">
        <v>474</v>
      </c>
      <c t="s" r="B26" s="4">
        <v>478</v>
      </c>
    </row>
    <row r="27" spans="1:4">
      <c t="s" r="A27" s="4">
        <v>479</v>
      </c>
    </row>
    <row r="28" spans="1:4">
      <c t="s" r="A28" s="3">
        <v>456</v>
      </c>
    </row>
    <row r="29" spans="1:4">
      <c t="s" r="A29" s="4">
        <v>474</v>
      </c>
      <c t="s" r="B29" s="4">
        <v>472</v>
      </c>
    </row>
    <row r="30" spans="1:4">
      <c t="s" r="A30" s="4">
        <v>480</v>
      </c>
    </row>
    <row r="31" spans="1:4">
      <c t="s" r="A31" s="3">
        <v>456</v>
      </c>
    </row>
    <row r="32" spans="1:4">
      <c t="s" r="A32" s="4">
        <v>474</v>
      </c>
      <c t="s" r="C32" s="4">
        <v>481</v>
      </c>
    </row>
    <row r="33" spans="1:4">
      <c t="s" r="A33" s="4">
        <v>451</v>
      </c>
    </row>
    <row r="34" spans="1:4">
      <c t="s" r="A34" s="3">
        <v>456</v>
      </c>
    </row>
    <row r="35" spans="1:4">
      <c t="s" r="A35" s="4">
        <v>465</v>
      </c>
      <c t="s" r="C35" s="4">
        <v>482</v>
      </c>
      <c t="s" r="D35" s="4">
        <v>482</v>
      </c>
    </row>
    <row r="36" spans="1:4">
      <c t="s" r="A36" s="4">
        <v>483</v>
      </c>
    </row>
    <row r="37" spans="1:4">
      <c t="s" r="A37" s="3">
        <v>456</v>
      </c>
    </row>
    <row r="38" spans="1:4">
      <c t="s" r="A38" s="4">
        <v>465</v>
      </c>
      <c t="s" r="B38" s="4">
        <v>478</v>
      </c>
    </row>
    <row r="39" spans="1:4">
      <c t="s" r="A39" s="4">
        <v>484</v>
      </c>
    </row>
    <row r="40" spans="1:4">
      <c t="s" r="A40" s="3">
        <v>456</v>
      </c>
    </row>
    <row r="41" spans="1:4">
      <c t="s" r="A41" s="4">
        <v>465</v>
      </c>
      <c t="s" r="B41" s="4">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486</v>
      </c>
      <c t="s" r="B1" s="2">
        <v>1</v>
      </c>
      <c t="s" r="C1" s="2">
        <v>290</v>
      </c>
    </row>
    <row r="2" spans="1:3">
      <c t="s" r="B2" s="2">
        <v>2</v>
      </c>
      <c t="s" r="C2" s="2">
        <v>28</v>
      </c>
    </row>
    <row r="3" spans="1:3">
      <c t="s" r="A3" s="4">
        <v>461</v>
      </c>
    </row>
    <row r="4" spans="1:3">
      <c t="s" r="A4" s="3">
        <v>456</v>
      </c>
    </row>
    <row r="5" spans="1:3">
      <c t="s" r="A5" s="4">
        <v>487</v>
      </c>
      <c t="s" r="B5" s="4">
        <v>488</v>
      </c>
      <c t="s" r="C5" s="4">
        <v>488</v>
      </c>
    </row>
    <row r="6" spans="1:3">
      <c t="s" r="A6" s="4">
        <v>452</v>
      </c>
    </row>
    <row r="7" spans="1:3">
      <c t="s" r="A7" s="3">
        <v>456</v>
      </c>
    </row>
    <row r="8" spans="1:3">
      <c t="s" r="A8" s="4">
        <v>487</v>
      </c>
      <c t="s" r="B8" s="4">
        <v>489</v>
      </c>
      <c t="s" r="C8" s="4">
        <v>490</v>
      </c>
    </row>
    <row r="9" spans="1:3">
      <c t="s" r="A9" s="4">
        <v>451</v>
      </c>
    </row>
    <row r="10" spans="1:3">
      <c t="s" r="A10" s="3">
        <v>456</v>
      </c>
    </row>
    <row r="11" spans="1:3">
      <c t="s" r="A11" s="4">
        <v>487</v>
      </c>
      <c t="s" r="B11" s="4">
        <v>491</v>
      </c>
      <c t="s" r="C11" s="4">
        <v>492</v>
      </c>
    </row>
    <row r="12" spans="1:3">
      <c t="s" r="A12" s="4">
        <v>465</v>
      </c>
      <c t="s" r="B12" s="4">
        <v>482</v>
      </c>
      <c t="s" r="C12" s="4">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38"/>
    <col customWidth="1" max="6" min="6" width="21"/>
    <col customWidth="1" max="7" min="7" width="21"/>
    <col customWidth="1" max="8" min="8" width="20"/>
  </cols>
  <sheetData>
    <row r="1" spans="1:8">
      <c t="s" r="A1" s="1">
        <v>493</v>
      </c>
      <c t="s" r="B1" s="2">
        <v>494</v>
      </c>
      <c t="s" r="C1" s="2">
        <v>495</v>
      </c>
      <c t="s" r="D1" s="2">
        <v>496</v>
      </c>
      <c t="s" r="E1" s="2">
        <v>497</v>
      </c>
      <c t="s" r="F1" s="2">
        <v>291</v>
      </c>
      <c t="s" r="G1" s="2">
        <v>292</v>
      </c>
      <c t="s" r="H1" s="2">
        <v>498</v>
      </c>
    </row>
    <row r="2" spans="1:8">
      <c t="s" r="A2" s="3">
        <v>446</v>
      </c>
    </row>
    <row r="3" spans="1:8">
      <c t="s" r="A3" s="4">
        <v>499</v>
      </c>
      <c t="n" r="B3" s="7">
        <v>60000</v>
      </c>
      <c t="n" r="C3" s="7">
        <v>10000</v>
      </c>
      <c t="n" r="D3" s="7">
        <v>100000</v>
      </c>
    </row>
    <row r="4" spans="1:8">
      <c t="s" r="A4" s="4">
        <v>500</v>
      </c>
      <c t="n" r="B4" s="6">
        <v>805000</v>
      </c>
      <c t="n" r="D4" s="6">
        <v>1557354</v>
      </c>
      <c t="n" r="E4" s="6">
        <v>954224</v>
      </c>
      <c t="n" r="H4" s="6">
        <v>1669924</v>
      </c>
    </row>
    <row r="5" spans="1:8">
      <c t="s" r="A5" s="4">
        <v>501</v>
      </c>
      <c t="n" r="F5" s="7">
        <v>115818</v>
      </c>
      <c t="n" r="G5" s="7">
        <v>0</v>
      </c>
    </row>
    <row r="6" spans="1:8">
      <c t="s" r="A6" s="4">
        <v>115</v>
      </c>
      <c t="n" r="F6" s="6">
        <v>10119</v>
      </c>
      <c t="n" r="G6" s="7">
        <v>0</v>
      </c>
    </row>
    <row r="7" spans="1:8">
      <c t="s" r="A7" s="4">
        <v>152</v>
      </c>
    </row>
    <row r="8" spans="1:8">
      <c t="s" r="A8" s="3">
        <v>446</v>
      </c>
    </row>
    <row r="9" spans="1:8">
      <c t="s" r="A9" s="4">
        <v>450</v>
      </c>
      <c t="n" r="B9" s="7">
        <v>485000</v>
      </c>
      <c t="n" r="D9" s="7">
        <v>485000</v>
      </c>
      <c t="n" r="F9" s="7">
        <v>485000</v>
      </c>
    </row>
    <row r="10" spans="1:8">
      <c t="s" r="A10" s="4">
        <v>502</v>
      </c>
      <c t="n" r="B10" s="6">
        <v>471700</v>
      </c>
    </row>
    <row r="11" spans="1:8">
      <c t="s" r="A11" s="4">
        <v>501</v>
      </c>
      <c t="n" r="B11" s="6">
        <v>41100</v>
      </c>
    </row>
    <row r="12" spans="1:8">
      <c t="s" r="A12" s="4">
        <v>503</v>
      </c>
      <c t="n" r="B12" s="7">
        <v>73900</v>
      </c>
    </row>
    <row r="13" spans="1:8">
      <c t="s" r="A13" s="4">
        <v>153</v>
      </c>
      <c t="s" r="D13" s="4">
        <v>154</v>
      </c>
      <c t="s" r="F13" s="4">
        <v>154</v>
      </c>
      <c t="s" r="H13" s="4">
        <v>155</v>
      </c>
    </row>
    <row r="14" spans="1:8">
      <c t="s" r="A14" s="4">
        <v>504</v>
      </c>
      <c t="n" r="B14" s="12">
        <v>0.0103211</v>
      </c>
    </row>
    <row r="15" spans="1:8">
      <c t="s" r="A15" s="4">
        <v>505</v>
      </c>
      <c t="n" r="B15" s="10">
        <v>96.89</v>
      </c>
    </row>
    <row r="16" spans="1:8">
      <c t="s" r="A16" s="4">
        <v>506</v>
      </c>
      <c t="n" r="E16" s="6">
        <v>20</v>
      </c>
    </row>
    <row r="17" spans="1:8">
      <c t="s" r="A17" s="4">
        <v>507</v>
      </c>
      <c t="s" r="E17" s="4">
        <v>508</v>
      </c>
    </row>
    <row r="18" spans="1:8">
      <c t="s" r="A18" s="4">
        <v>509</v>
      </c>
      <c t="s" r="E18" s="4">
        <v>510</v>
      </c>
    </row>
    <row r="19" spans="1:8">
      <c t="s" r="A19" s="4">
        <v>511</v>
      </c>
      <c t="s" r="E19" s="4">
        <v>512</v>
      </c>
    </row>
    <row r="20" spans="1:8">
      <c t="s" r="A20" s="4">
        <v>513</v>
      </c>
      <c t="s" r="E20" s="4">
        <v>512</v>
      </c>
    </row>
    <row r="21" spans="1:8">
      <c t="s" r="A21" s="4">
        <v>514</v>
      </c>
      <c t="s" r="E21" s="4">
        <v>515</v>
      </c>
    </row>
    <row r="22" spans="1:8">
      <c t="s" r="A22" s="4">
        <v>516</v>
      </c>
      <c t="s" r="F22" s="4">
        <v>517</v>
      </c>
    </row>
    <row r="23" spans="1:8">
      <c t="s" r="A23" s="4">
        <v>115</v>
      </c>
      <c t="n" r="D23" s="7">
        <v>4200</v>
      </c>
      <c t="n" r="F23" s="7">
        <v>10100</v>
      </c>
    </row>
    <row r="24" spans="1:8">
      <c t="s" r="A24" s="4">
        <v>518</v>
      </c>
      <c t="n" r="D24" s="6">
        <v>374600</v>
      </c>
      <c t="n" r="F24" s="6">
        <v>374600</v>
      </c>
    </row>
    <row r="25" spans="1:8">
      <c t="s" r="A25" s="4">
        <v>519</v>
      </c>
      <c t="n" r="D25" s="6">
        <v>369327</v>
      </c>
      <c t="n" r="F25" s="6">
        <v>369327</v>
      </c>
    </row>
    <row r="26" spans="1:8">
      <c t="s" r="A26" s="4">
        <v>520</v>
      </c>
      <c t="n" r="D26" s="6">
        <v>-106269</v>
      </c>
      <c t="n" r="F26" s="6">
        <v>-106269</v>
      </c>
    </row>
    <row r="27" spans="1:8">
      <c t="s" r="A27" s="4">
        <v>521</v>
      </c>
      <c t="n" r="B27" s="7">
        <v>15100</v>
      </c>
      <c t="n" r="D27" s="7">
        <v>9404</v>
      </c>
      <c t="n" r="F27" s="7">
        <v>9404</v>
      </c>
    </row>
    <row r="28" spans="1:8">
      <c t="s" r="A28" s="4">
        <v>156</v>
      </c>
    </row>
    <row r="29" spans="1:8">
      <c t="s" r="A29" s="3">
        <v>446</v>
      </c>
    </row>
    <row r="30" spans="1:8">
      <c t="s" r="A30" s="4">
        <v>522</v>
      </c>
      <c t="n" r="E30" s="7">
        <v>296600</v>
      </c>
    </row>
    <row r="31" spans="1:8">
      <c t="s" r="A31" s="4">
        <v>153</v>
      </c>
      <c t="s" r="D31" s="4">
        <v>155</v>
      </c>
      <c t="s" r="F31" s="4">
        <v>155</v>
      </c>
      <c t="s" r="H31" s="4">
        <v>1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523</v>
      </c>
      <c t="s" r="B1" s="2">
        <v>312</v>
      </c>
      <c t="s" r="C1" s="2">
        <v>2</v>
      </c>
      <c t="s" r="D1" s="2">
        <v>2</v>
      </c>
      <c t="s" r="E1" s="2">
        <v>78</v>
      </c>
    </row>
    <row r="2" spans="1:5">
      <c t="s" r="A2" s="3">
        <v>446</v>
      </c>
    </row>
    <row r="3" spans="1:5">
      <c t="s" r="A3" s="4">
        <v>524</v>
      </c>
      <c t="n" r="D3" s="7">
        <v>15542</v>
      </c>
      <c t="n" r="E3" s="7">
        <v>3527</v>
      </c>
    </row>
    <row r="4" spans="1:5">
      <c t="s" r="A4" s="4">
        <v>115</v>
      </c>
      <c t="n" r="D4" s="6">
        <v>10119</v>
      </c>
      <c t="n" r="E4" s="7">
        <v>0</v>
      </c>
    </row>
    <row r="5" spans="1:5">
      <c t="s" r="A5" s="4">
        <v>525</v>
      </c>
    </row>
    <row r="6" spans="1:5">
      <c t="s" r="A6" s="3">
        <v>446</v>
      </c>
    </row>
    <row r="7" spans="1:5">
      <c t="s" r="A7" s="4">
        <v>521</v>
      </c>
      <c t="n" r="B7" s="7">
        <v>-10100</v>
      </c>
    </row>
    <row r="8" spans="1:5">
      <c t="s" r="A8" s="4">
        <v>524</v>
      </c>
      <c t="n" r="B8" s="6">
        <v>1300</v>
      </c>
    </row>
    <row r="9" spans="1:5">
      <c t="s" r="A9" s="4">
        <v>115</v>
      </c>
      <c t="n" r="C9" s="7">
        <v>300</v>
      </c>
      <c t="n" r="D9" s="6">
        <v>800</v>
      </c>
    </row>
    <row r="10" spans="1:5">
      <c t="s" r="A10" s="4">
        <v>526</v>
      </c>
    </row>
    <row r="11" spans="1:5">
      <c t="s" r="A11" s="3">
        <v>446</v>
      </c>
    </row>
    <row r="12" spans="1:5">
      <c t="s" r="A12" s="4">
        <v>521</v>
      </c>
      <c t="n" r="B12" s="6">
        <v>-3600</v>
      </c>
    </row>
    <row r="13" spans="1:5">
      <c t="s" r="A13" s="4">
        <v>152</v>
      </c>
    </row>
    <row r="14" spans="1:5">
      <c t="s" r="A14" s="3">
        <v>446</v>
      </c>
    </row>
    <row r="15" spans="1:5">
      <c t="s" r="A15" s="4">
        <v>450</v>
      </c>
      <c t="n" r="B15" s="6">
        <v>485000</v>
      </c>
      <c t="n" r="C15" s="6">
        <v>485000</v>
      </c>
      <c t="n" r="D15" s="6">
        <v>485000</v>
      </c>
    </row>
    <row r="16" spans="1:5">
      <c t="s" r="A16" s="4">
        <v>520</v>
      </c>
      <c t="n" r="C16" s="6">
        <v>-106269</v>
      </c>
      <c t="n" r="D16" s="6">
        <v>-106269</v>
      </c>
    </row>
    <row r="17" spans="1:5">
      <c t="s" r="A17" s="4">
        <v>521</v>
      </c>
      <c t="n" r="B17" s="6">
        <v>-15100</v>
      </c>
      <c t="n" r="C17" s="6">
        <v>-9404</v>
      </c>
      <c t="n" r="D17" s="6">
        <v>-9404</v>
      </c>
    </row>
    <row r="18" spans="1:5">
      <c t="s" r="A18" s="4">
        <v>519</v>
      </c>
      <c t="n" r="C18" s="6">
        <v>369327</v>
      </c>
      <c t="n" r="D18" s="6">
        <v>369327</v>
      </c>
    </row>
    <row r="19" spans="1:5">
      <c t="s" r="A19" s="4">
        <v>527</v>
      </c>
      <c t="n" r="C19" s="6">
        <v>112554</v>
      </c>
      <c t="n" r="D19" s="6">
        <v>112554</v>
      </c>
    </row>
    <row r="20" spans="1:5">
      <c t="s" r="A20" s="4">
        <v>528</v>
      </c>
      <c t="n" r="B20" s="6">
        <v>13300</v>
      </c>
    </row>
    <row r="21" spans="1:5">
      <c t="s" r="A21" s="4">
        <v>524</v>
      </c>
      <c t="n" r="B21" s="7">
        <v>1800</v>
      </c>
    </row>
    <row r="22" spans="1:5">
      <c t="s" r="A22" s="4">
        <v>115</v>
      </c>
      <c t="n" r="C22" s="7">
        <v>4200</v>
      </c>
      <c t="n" r="D22" s="7">
        <v>10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4</v>
      </c>
      <c t="s" r="B1" s="2">
        <v>77</v>
      </c>
      <c t="s" r="D1" s="2">
        <v>1</v>
      </c>
    </row>
    <row r="2" spans="1:5">
      <c t="s" r="B2" s="2">
        <v>2</v>
      </c>
      <c t="s" r="C2" s="2">
        <v>78</v>
      </c>
      <c t="s" r="D2" s="2">
        <v>2</v>
      </c>
      <c t="s" r="E2" s="2">
        <v>78</v>
      </c>
    </row>
    <row r="3" spans="1:5">
      <c t="s" r="A3" s="3">
        <v>105</v>
      </c>
    </row>
    <row r="4" spans="1:5">
      <c t="s" r="A4" s="4">
        <v>94</v>
      </c>
      <c t="n" r="B4" s="7">
        <v>33083</v>
      </c>
      <c t="n" r="C4" s="7">
        <v>20258</v>
      </c>
      <c t="n" r="D4" s="7">
        <v>79380</v>
      </c>
      <c t="n" r="E4" s="7">
        <v>50497</v>
      </c>
    </row>
    <row r="5" spans="1:5">
      <c t="s" r="A5" s="4">
        <v>106</v>
      </c>
      <c t="n" r="B5" s="6">
        <v>447</v>
      </c>
      <c t="n" r="C5" s="6">
        <v>38</v>
      </c>
      <c t="n" r="D5" s="6">
        <v>91</v>
      </c>
      <c t="n" r="E5" s="6">
        <v>-688</v>
      </c>
    </row>
    <row r="6" spans="1:5">
      <c t="s" r="A6" s="4">
        <v>107</v>
      </c>
      <c t="n" r="B6" s="7">
        <v>33530</v>
      </c>
      <c t="n" r="C6" s="7">
        <v>20296</v>
      </c>
      <c t="n" r="D6" s="7">
        <v>79471</v>
      </c>
      <c t="n" r="E6" s="7">
        <v>498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9</v>
      </c>
      <c t="s" r="B1" s="2">
        <v>312</v>
      </c>
      <c t="s" r="C1" s="2">
        <v>2</v>
      </c>
      <c t="s" r="D1" s="2">
        <v>78</v>
      </c>
    </row>
    <row r="2" spans="1:4">
      <c t="s" r="A2" s="3">
        <v>446</v>
      </c>
    </row>
    <row r="3" spans="1:4">
      <c t="s" r="A3" s="4">
        <v>501</v>
      </c>
      <c t="n" r="C3" s="7">
        <v>115818</v>
      </c>
      <c t="n" r="D3" s="7">
        <v>0</v>
      </c>
    </row>
    <row r="4" spans="1:4">
      <c t="s" r="A4" s="4">
        <v>136</v>
      </c>
      <c t="n" r="C4" s="7">
        <v>74690</v>
      </c>
      <c t="n" r="D4" s="7">
        <v>0</v>
      </c>
    </row>
    <row r="5" spans="1:4">
      <c t="s" r="A5" s="4">
        <v>324</v>
      </c>
    </row>
    <row r="6" spans="1:4">
      <c t="s" r="A6" s="3">
        <v>446</v>
      </c>
    </row>
    <row r="7" spans="1:4">
      <c t="s" r="A7" s="4">
        <v>530</v>
      </c>
      <c t="n" r="B7" s="6">
        <v>5006</v>
      </c>
    </row>
    <row r="8" spans="1:4">
      <c t="s" r="A8" s="4">
        <v>326</v>
      </c>
      <c t="n" r="B8" s="10">
        <v>96.89</v>
      </c>
    </row>
    <row r="9" spans="1:4">
      <c t="s" r="A9" s="4">
        <v>501</v>
      </c>
      <c t="n" r="B9" s="7">
        <v>115800</v>
      </c>
    </row>
    <row r="10" spans="1:4">
      <c t="s" r="A10" s="4">
        <v>531</v>
      </c>
      <c t="n" r="B10" s="6">
        <v>43400</v>
      </c>
    </row>
    <row r="11" spans="1:4">
      <c t="s" r="A11" s="4">
        <v>532</v>
      </c>
      <c t="n" r="B11" s="7">
        <v>43200</v>
      </c>
    </row>
    <row r="12" spans="1:4">
      <c t="s" r="A12" s="4">
        <v>152</v>
      </c>
    </row>
    <row r="13" spans="1:4">
      <c t="s" r="A13" s="3">
        <v>446</v>
      </c>
    </row>
    <row r="14" spans="1:4">
      <c t="s" r="A14" s="4">
        <v>326</v>
      </c>
      <c t="n" r="B14" s="10">
        <v>96.89</v>
      </c>
    </row>
    <row r="15" spans="1:4">
      <c t="s" r="A15" s="4">
        <v>501</v>
      </c>
      <c t="n" r="B15" s="7">
        <v>41100</v>
      </c>
    </row>
    <row r="16" spans="1:4">
      <c t="s" r="A16" s="4">
        <v>533</v>
      </c>
      <c t="n" r="B16" s="6">
        <v>5006</v>
      </c>
    </row>
    <row r="17" spans="1:4">
      <c t="s" r="A17" s="4">
        <v>327</v>
      </c>
      <c t="n" r="B17" s="10">
        <v>130.43</v>
      </c>
    </row>
    <row r="18" spans="1:4">
      <c t="s" r="A18" s="4">
        <v>136</v>
      </c>
      <c t="n" r="B18" s="7">
        <v>74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34</v>
      </c>
      <c t="s" r="B1" s="2">
        <v>535</v>
      </c>
      <c t="s" r="C1" s="2">
        <v>536</v>
      </c>
      <c t="s" r="D1" s="2">
        <v>2</v>
      </c>
      <c t="s" r="E1" s="2">
        <v>78</v>
      </c>
      <c t="s" r="F1" s="2">
        <v>28</v>
      </c>
    </row>
    <row r="2" spans="1:6">
      <c t="s" r="A2" s="3">
        <v>446</v>
      </c>
    </row>
    <row r="3" spans="1:6">
      <c t="s" r="A3" s="4">
        <v>537</v>
      </c>
      <c t="n" r="D3" s="7">
        <v>733327</v>
      </c>
      <c t="n" r="F3" s="7">
        <v>525591</v>
      </c>
    </row>
    <row r="4" spans="1:6">
      <c t="s" r="A4" s="4">
        <v>87</v>
      </c>
      <c t="n" r="D4" s="6">
        <v>-16260</v>
      </c>
      <c t="n" r="E4" s="7">
        <v>0</v>
      </c>
    </row>
    <row r="5" spans="1:6">
      <c t="s" r="A5" s="4">
        <v>114</v>
      </c>
      <c t="n" r="D5" s="6">
        <v>2017</v>
      </c>
      <c t="n" r="E5" s="7">
        <v>0</v>
      </c>
    </row>
    <row r="6" spans="1:6">
      <c t="s" r="A6" s="4">
        <v>538</v>
      </c>
    </row>
    <row r="7" spans="1:6">
      <c t="s" r="A7" s="3">
        <v>446</v>
      </c>
    </row>
    <row r="8" spans="1:6">
      <c t="s" r="A8" s="4">
        <v>537</v>
      </c>
      <c t="n" r="D8" s="7">
        <v>0</v>
      </c>
      <c t="n" r="F8" s="7">
        <v>277500</v>
      </c>
    </row>
    <row r="9" spans="1:6">
      <c t="s" r="A9" s="4">
        <v>153</v>
      </c>
      <c t="s" r="D9" s="4">
        <v>155</v>
      </c>
      <c t="s" r="F9" s="4">
        <v>157</v>
      </c>
    </row>
    <row r="10" spans="1:6">
      <c t="s" r="A10" s="4">
        <v>522</v>
      </c>
      <c t="n" r="C10" s="7">
        <v>296600</v>
      </c>
    </row>
    <row r="11" spans="1:6">
      <c t="s" r="A11" s="4">
        <v>539</v>
      </c>
      <c t="n" r="B11" s="7">
        <v>4900</v>
      </c>
    </row>
    <row r="12" spans="1:6">
      <c t="s" r="A12" s="4">
        <v>540</v>
      </c>
      <c t="n" r="B12" s="7">
        <v>14200</v>
      </c>
    </row>
    <row r="13" spans="1:6">
      <c t="s" r="A13" s="4">
        <v>541</v>
      </c>
      <c t="s" r="B13" s="4">
        <v>542</v>
      </c>
    </row>
    <row r="14" spans="1:6">
      <c t="s" r="A14" s="4">
        <v>87</v>
      </c>
      <c t="n" r="C14" s="6">
        <v>16300</v>
      </c>
    </row>
    <row r="15" spans="1:6">
      <c t="s" r="A15" s="4">
        <v>543</v>
      </c>
      <c t="n" r="C15" s="6">
        <v>6500</v>
      </c>
    </row>
    <row r="16" spans="1:6">
      <c t="s" r="A16" s="4">
        <v>114</v>
      </c>
      <c t="n" r="C16" s="7">
        <v>4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44</v>
      </c>
      <c t="s" r="B1" s="2">
        <v>2</v>
      </c>
      <c t="s" r="C1" s="2">
        <v>28</v>
      </c>
    </row>
    <row r="2" spans="1:3">
      <c t="s" r="A2" s="3">
        <v>189</v>
      </c>
    </row>
    <row r="3" spans="1:3">
      <c t="s" r="A3" s="4">
        <v>545</v>
      </c>
      <c t="n" r="B3" s="8">
        <v>15.3</v>
      </c>
      <c t="n" r="C3" s="8">
        <v>2.1</v>
      </c>
    </row>
    <row r="4" spans="1:3">
      <c t="s" r="A4" s="4">
        <v>443</v>
      </c>
      <c t="n" r="B4" s="13">
        <v>0.1</v>
      </c>
      <c t="n" r="C4" s="13">
        <v>8.9</v>
      </c>
    </row>
    <row r="5" spans="1:3">
      <c t="s" r="A5" s="4">
        <v>546</v>
      </c>
      <c t="n" r="B5" s="13">
        <v>2.3</v>
      </c>
      <c t="n" r="C5" s="13">
        <v>2.3</v>
      </c>
    </row>
    <row r="6" spans="1:3">
      <c t="s" r="A6" s="4">
        <v>547</v>
      </c>
      <c t="n" r="B6" s="7">
        <v>1</v>
      </c>
      <c t="n" r="C6" s="8">
        <v>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48</v>
      </c>
      <c t="s" r="B1" s="2">
        <v>77</v>
      </c>
      <c t="s" r="D1" s="2">
        <v>1</v>
      </c>
    </row>
    <row r="2" spans="1:5">
      <c t="s" r="B2" s="2">
        <v>2</v>
      </c>
      <c t="s" r="C2" s="2">
        <v>78</v>
      </c>
      <c t="s" r="D2" s="2">
        <v>2</v>
      </c>
      <c t="s" r="E2" s="2">
        <v>78</v>
      </c>
    </row>
    <row r="3" spans="1:5">
      <c t="s" r="A3" s="3">
        <v>192</v>
      </c>
    </row>
    <row r="4" spans="1:5">
      <c t="s" r="A4" s="4">
        <v>113</v>
      </c>
      <c t="n" r="B4" s="7">
        <v>4061</v>
      </c>
      <c t="n" r="C4" s="7">
        <v>3067</v>
      </c>
      <c t="n" r="D4" s="7">
        <v>6213</v>
      </c>
      <c t="n" r="E4" s="7">
        <v>6249</v>
      </c>
    </row>
    <row r="5" spans="1:5">
      <c t="s" r="A5" s="4">
        <v>549</v>
      </c>
      <c t="n" r="B5" s="6">
        <v>262</v>
      </c>
      <c t="n" r="C5" s="6">
        <v>404</v>
      </c>
      <c t="n" r="D5" s="6">
        <v>653</v>
      </c>
      <c t="n" r="E5" s="6">
        <v>752</v>
      </c>
    </row>
    <row r="6" spans="1:5">
      <c t="s" r="A6" s="4">
        <v>550</v>
      </c>
      <c t="n" r="B6" s="7">
        <v>4323</v>
      </c>
      <c t="n" r="C6" s="7">
        <v>3471</v>
      </c>
      <c t="n" r="D6" s="7">
        <v>6866</v>
      </c>
      <c t="n" r="E6" s="7">
        <v>70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51</v>
      </c>
      <c t="s" r="B1" s="2">
        <v>312</v>
      </c>
      <c t="s" r="C1" s="2">
        <v>552</v>
      </c>
      <c t="s" r="D1" s="2">
        <v>2</v>
      </c>
      <c t="s" r="E1" s="2">
        <v>536</v>
      </c>
      <c t="s" r="F1" s="2">
        <v>2</v>
      </c>
      <c t="s" r="G1" s="2">
        <v>78</v>
      </c>
      <c t="s" r="H1" s="2">
        <v>28</v>
      </c>
      <c t="s" r="I1" s="2">
        <v>3</v>
      </c>
      <c t="s" r="J1" s="2">
        <v>553</v>
      </c>
    </row>
    <row r="2" spans="1:10">
      <c t="s" r="A2" s="3">
        <v>554</v>
      </c>
    </row>
    <row r="3" spans="1:10">
      <c t="s" r="A3" s="4">
        <v>555</v>
      </c>
      <c t="n" r="B3" s="6">
        <v>805000</v>
      </c>
      <c t="n" r="D3" s="6">
        <v>1557354</v>
      </c>
      <c t="n" r="E3" s="6">
        <v>954224</v>
      </c>
      <c t="n" r="H3" s="6">
        <v>1669924</v>
      </c>
    </row>
    <row r="4" spans="1:10">
      <c t="s" r="A4" s="4">
        <v>556</v>
      </c>
      <c t="n" r="D4" s="7">
        <v>100000</v>
      </c>
      <c t="n" r="E4" s="7">
        <v>69997</v>
      </c>
      <c t="n" r="F4" s="7">
        <v>169997</v>
      </c>
      <c t="n" r="G4" s="7">
        <v>30687</v>
      </c>
      <c t="n" r="H4" s="7">
        <v>87146</v>
      </c>
    </row>
    <row r="5" spans="1:10">
      <c t="s" r="A5" s="4">
        <v>557</v>
      </c>
      <c t="n" r="B5" s="10">
        <v>74.53</v>
      </c>
      <c t="n" r="D5" s="10">
        <v>64.20999999999999</v>
      </c>
      <c t="n" r="E5" s="10">
        <v>73.34999999999999</v>
      </c>
      <c t="n" r="H5" s="10">
        <v>52.19</v>
      </c>
    </row>
    <row r="6" spans="1:10">
      <c t="s" r="A6" s="4">
        <v>499</v>
      </c>
      <c t="n" r="B6" s="7">
        <v>60000</v>
      </c>
      <c t="n" r="C6" s="7">
        <v>10000</v>
      </c>
      <c t="n" r="D6" s="7">
        <v>100000</v>
      </c>
    </row>
    <row r="7" spans="1:10">
      <c t="s" r="A7" s="4">
        <v>558</v>
      </c>
      <c t="n" r="F7" s="6">
        <v>156362</v>
      </c>
      <c t="n" r="G7" s="6">
        <v>138535</v>
      </c>
    </row>
    <row r="8" spans="1:10">
      <c t="s" r="A8" s="4">
        <v>559</v>
      </c>
      <c t="n" r="F8" s="7">
        <v>12100</v>
      </c>
      <c t="n" r="G8" s="7">
        <v>4300</v>
      </c>
    </row>
    <row r="9" spans="1:10">
      <c t="s" r="A9" s="4">
        <v>307</v>
      </c>
    </row>
    <row r="10" spans="1:10">
      <c t="s" r="A10" s="3">
        <v>554</v>
      </c>
    </row>
    <row r="11" spans="1:10">
      <c t="s" r="A11" s="4">
        <v>560</v>
      </c>
      <c t="n" r="I11" s="7">
        <v>100000</v>
      </c>
    </row>
    <row r="12" spans="1:10">
      <c t="s" r="A12" s="4">
        <v>561</v>
      </c>
      <c t="n" r="J12" s="7">
        <v>100000</v>
      </c>
    </row>
    <row r="13" spans="1:10">
      <c t="s" r="A13" s="4">
        <v>562</v>
      </c>
    </row>
    <row r="14" spans="1:10">
      <c t="s" r="A14" s="3">
        <v>554</v>
      </c>
    </row>
    <row r="15" spans="1:10">
      <c t="s" r="A15" s="4">
        <v>499</v>
      </c>
      <c t="n" r="D15" s="7">
        <v>17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5"/>
    <col customWidth="1" max="5" min="5" width="14"/>
    <col customWidth="1" max="6" min="6" width="14"/>
  </cols>
  <sheetData>
    <row r="1" spans="1:6">
      <c t="s" r="A1" s="1">
        <v>563</v>
      </c>
      <c t="s" r="B1" s="2">
        <v>77</v>
      </c>
      <c t="s" r="D1" s="2">
        <v>1</v>
      </c>
    </row>
    <row r="2" spans="1:6">
      <c t="s" r="B2" s="2">
        <v>2</v>
      </c>
      <c t="s" r="C2" s="2">
        <v>78</v>
      </c>
      <c t="s" r="D2" s="2">
        <v>2</v>
      </c>
      <c t="s" r="E2" s="2">
        <v>78</v>
      </c>
      <c t="s" r="F2" s="2">
        <v>28</v>
      </c>
    </row>
    <row r="3" spans="1:6">
      <c t="s" r="A3" s="3">
        <v>564</v>
      </c>
    </row>
    <row r="4" spans="1:6">
      <c t="s" r="A4" s="4">
        <v>103</v>
      </c>
      <c t="n" r="B4" s="7">
        <v>3892</v>
      </c>
      <c t="n" r="C4" s="7">
        <v>3219</v>
      </c>
      <c t="n" r="D4" s="7">
        <v>12600</v>
      </c>
      <c t="n" r="E4" s="7">
        <v>10773</v>
      </c>
    </row>
    <row r="5" spans="1:6">
      <c t="s" r="A5" s="4">
        <v>565</v>
      </c>
      <c t="n" r="B5" s="6">
        <v>30300</v>
      </c>
      <c t="n" r="D5" s="6">
        <v>30300</v>
      </c>
    </row>
    <row r="6" spans="1:6">
      <c t="s" r="A6" s="4">
        <v>566</v>
      </c>
    </row>
    <row r="7" spans="1:6">
      <c t="s" r="A7" s="3">
        <v>564</v>
      </c>
    </row>
    <row r="8" spans="1:6">
      <c t="s" r="A8" s="4">
        <v>565</v>
      </c>
      <c t="n" r="B8" s="7">
        <v>3400</v>
      </c>
      <c t="n" r="D8" s="6">
        <v>3400</v>
      </c>
    </row>
    <row r="9" spans="1:6">
      <c t="s" r="A9" s="4">
        <v>567</v>
      </c>
      <c t="s" r="B9" s="4">
        <v>568</v>
      </c>
    </row>
    <row r="10" spans="1:6">
      <c t="s" r="A10" s="4">
        <v>569</v>
      </c>
    </row>
    <row r="11" spans="1:6">
      <c t="s" r="A11" s="3">
        <v>564</v>
      </c>
    </row>
    <row r="12" spans="1:6">
      <c t="s" r="A12" s="4">
        <v>565</v>
      </c>
      <c t="n" r="B12" s="7">
        <v>9000</v>
      </c>
      <c t="n" r="D12" s="7">
        <v>9000</v>
      </c>
    </row>
    <row r="13" spans="1:6">
      <c t="s" r="A13" s="4">
        <v>567</v>
      </c>
      <c t="s" r="B13" s="4">
        <v>568</v>
      </c>
    </row>
    <row r="14" spans="1:6">
      <c t="s" r="A14" s="4">
        <v>570</v>
      </c>
      <c t="n" r="D14" s="6">
        <v>89977</v>
      </c>
    </row>
    <row r="15" spans="1:6">
      <c t="s" r="A15" s="4">
        <v>571</v>
      </c>
      <c t="n" r="B15" s="6">
        <v>266147</v>
      </c>
      <c t="n" r="D15" s="6">
        <v>266147</v>
      </c>
      <c t="n" r="F15" s="6">
        <v>322008</v>
      </c>
    </row>
    <row r="16" spans="1:6">
      <c t="s" r="A16" s="4">
        <v>572</v>
      </c>
    </row>
    <row r="17" spans="1:6">
      <c t="s" r="A17" s="3">
        <v>564</v>
      </c>
    </row>
    <row r="18" spans="1:6">
      <c t="s" r="A18" s="4">
        <v>573</v>
      </c>
      <c t="s" r="D18" s="4">
        <v>379</v>
      </c>
    </row>
    <row r="19" spans="1:6">
      <c t="s" r="A19" s="4">
        <v>565</v>
      </c>
      <c t="n" r="B19" s="7">
        <v>17900</v>
      </c>
      <c t="n" r="D19" s="7">
        <v>17900</v>
      </c>
    </row>
    <row r="20" spans="1:6">
      <c t="s" r="A20" s="4">
        <v>567</v>
      </c>
      <c t="s" r="B20" s="4">
        <v>574</v>
      </c>
    </row>
    <row r="21" spans="1:6">
      <c t="s" r="A21" s="4">
        <v>575</v>
      </c>
      <c t="n" r="B21" s="7">
        <v>6600</v>
      </c>
      <c t="n" r="D21" s="7">
        <v>6600</v>
      </c>
    </row>
    <row r="22" spans="1:6">
      <c t="s" r="A22" s="4">
        <v>576</v>
      </c>
      <c t="n" r="D22" s="6">
        <v>170304</v>
      </c>
    </row>
    <row r="23" spans="1:6">
      <c t="s" r="A23" s="4">
        <v>570</v>
      </c>
      <c t="n" r="D23" s="6">
        <v>238209</v>
      </c>
    </row>
    <row r="24" spans="1:6">
      <c t="s" r="A24" s="4">
        <v>577</v>
      </c>
      <c t="n" r="D24" s="6">
        <v>169790</v>
      </c>
    </row>
    <row r="25" spans="1:6">
      <c t="s" r="A25" s="4">
        <v>571</v>
      </c>
      <c t="n" r="B25" s="6">
        <v>629138</v>
      </c>
      <c t="n" r="D25" s="6">
        <v>629138</v>
      </c>
      <c t="n" r="F25" s="6">
        <v>945540</v>
      </c>
    </row>
    <row r="26" spans="1:6">
      <c t="s" r="A26" s="4">
        <v>578</v>
      </c>
    </row>
    <row r="27" spans="1:6">
      <c t="s" r="A27" s="3">
        <v>564</v>
      </c>
    </row>
    <row r="28" spans="1:6">
      <c t="s" r="A28" s="4">
        <v>103</v>
      </c>
      <c t="n" r="D28" s="7">
        <v>5200</v>
      </c>
    </row>
    <row r="29" spans="1:6">
      <c t="s" r="A29" s="4">
        <v>571</v>
      </c>
      <c t="n" r="B29" s="6">
        <v>503848</v>
      </c>
      <c t="n" r="D29" s="6">
        <v>503848</v>
      </c>
    </row>
    <row r="30" spans="1:6">
      <c t="s" r="A30" s="4">
        <v>579</v>
      </c>
    </row>
    <row r="31" spans="1:6">
      <c t="s" r="A31" s="3">
        <v>564</v>
      </c>
    </row>
    <row r="32" spans="1:6">
      <c t="s" r="A32" s="4">
        <v>103</v>
      </c>
      <c t="n" r="D32" s="7">
        <v>300</v>
      </c>
    </row>
    <row r="33" spans="1:6">
      <c t="s" r="A33" s="4">
        <v>570</v>
      </c>
      <c t="n" r="D33" s="6">
        <v>67905</v>
      </c>
    </row>
    <row r="34" spans="1:6">
      <c t="s" r="A34" s="4">
        <v>571</v>
      </c>
      <c t="n" r="B34" s="6">
        <v>125290</v>
      </c>
      <c t="n" r="D34" s="6">
        <v>1252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80</v>
      </c>
      <c t="s" r="B1" s="2">
        <v>77</v>
      </c>
      <c t="s" r="D1" s="2">
        <v>1</v>
      </c>
    </row>
    <row r="2" spans="1:5">
      <c t="s" r="B2" s="2">
        <v>2</v>
      </c>
      <c t="s" r="C2" s="2">
        <v>78</v>
      </c>
      <c t="s" r="D2" s="2">
        <v>2</v>
      </c>
      <c t="s" r="E2" s="2">
        <v>78</v>
      </c>
    </row>
    <row r="3" spans="1:5">
      <c t="s" r="A3" s="3">
        <v>564</v>
      </c>
    </row>
    <row r="4" spans="1:5">
      <c t="s" r="A4" s="4">
        <v>103</v>
      </c>
      <c t="n" r="B4" s="7">
        <v>3892</v>
      </c>
      <c t="n" r="C4" s="7">
        <v>3219</v>
      </c>
      <c t="n" r="D4" s="7">
        <v>12600</v>
      </c>
      <c t="n" r="E4" s="7">
        <v>10773</v>
      </c>
    </row>
    <row r="5" spans="1:5">
      <c t="s" r="A5" s="4">
        <v>581</v>
      </c>
      <c t="n" r="B5" s="7">
        <v>1467</v>
      </c>
      <c t="n" r="C5" s="7">
        <v>1248</v>
      </c>
      <c t="n" r="D5" s="7">
        <v>4809</v>
      </c>
      <c t="n" r="E5" s="7">
        <v>42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582</v>
      </c>
      <c t="s" r="B1" s="2">
        <v>1</v>
      </c>
    </row>
    <row r="2" spans="1:2">
      <c t="s" r="B2" s="2">
        <v>583</v>
      </c>
    </row>
    <row r="3" spans="1:2">
      <c t="s" r="A3" s="3">
        <v>584</v>
      </c>
    </row>
    <row r="4" spans="1:2">
      <c t="s" r="A4" s="4">
        <v>585</v>
      </c>
      <c t="n" r="B4" s="6">
        <v>915323</v>
      </c>
    </row>
    <row r="5" spans="1:2">
      <c t="s" r="A5" s="4">
        <v>586</v>
      </c>
      <c t="n" r="B5" s="6">
        <v>35863</v>
      </c>
    </row>
    <row r="6" spans="1:2">
      <c t="s" r="A6" s="4">
        <v>587</v>
      </c>
      <c t="n" r="B6" s="6">
        <v>-144756</v>
      </c>
    </row>
    <row r="7" spans="1:2">
      <c t="s" r="A7" s="4">
        <v>588</v>
      </c>
      <c t="n" r="B7" s="6">
        <v>-800</v>
      </c>
    </row>
    <row r="8" spans="1:2">
      <c t="s" r="A8" s="4">
        <v>589</v>
      </c>
      <c t="n" r="B8" s="6">
        <v>805630</v>
      </c>
    </row>
    <row r="9" spans="1:2">
      <c t="s" r="A9" s="4">
        <v>590</v>
      </c>
      <c t="n" r="B9" s="6">
        <v>621858</v>
      </c>
    </row>
    <row r="10" spans="1:2">
      <c t="s" r="A10" s="3">
        <v>591</v>
      </c>
    </row>
    <row r="11" spans="1:2">
      <c t="s" r="A11" s="4">
        <v>592</v>
      </c>
      <c t="n" r="B11" s="10">
        <v>16.86</v>
      </c>
    </row>
    <row r="12" spans="1:2">
      <c t="s" r="A12" s="4">
        <v>593</v>
      </c>
      <c t="n" r="B12" s="11">
        <v>78.2</v>
      </c>
    </row>
    <row r="13" spans="1:2">
      <c t="s" r="A13" s="4">
        <v>594</v>
      </c>
      <c t="n" r="B13" s="11">
        <v>12.55</v>
      </c>
    </row>
    <row r="14" spans="1:2">
      <c t="s" r="A14" s="4">
        <v>595</v>
      </c>
      <c t="n" r="B14" s="11">
        <v>13.88</v>
      </c>
    </row>
    <row r="15" spans="1:2">
      <c t="s" r="A15" s="4">
        <v>596</v>
      </c>
      <c t="n" r="B15" s="11">
        <v>20.37</v>
      </c>
    </row>
    <row r="16" spans="1:2">
      <c t="s" r="A16" s="4">
        <v>597</v>
      </c>
      <c t="n" r="B16" s="10">
        <v>1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8</v>
      </c>
      <c t="s" r="B1" s="2">
        <v>77</v>
      </c>
      <c t="s" r="D1" s="2">
        <v>1</v>
      </c>
    </row>
    <row r="2" spans="1:5">
      <c t="s" r="B2" s="2">
        <v>2</v>
      </c>
      <c t="s" r="C2" s="2">
        <v>78</v>
      </c>
      <c t="s" r="D2" s="2">
        <v>2</v>
      </c>
      <c t="s" r="E2" s="2">
        <v>78</v>
      </c>
    </row>
    <row r="3" spans="1:5">
      <c t="s" r="A3" s="3">
        <v>564</v>
      </c>
    </row>
    <row r="4" spans="1:5">
      <c t="s" r="A4" s="4">
        <v>103</v>
      </c>
      <c t="n" r="B4" s="7">
        <v>3892</v>
      </c>
      <c t="n" r="C4" s="7">
        <v>3219</v>
      </c>
      <c t="n" r="D4" s="7">
        <v>12600</v>
      </c>
      <c t="n" r="E4" s="7">
        <v>10773</v>
      </c>
    </row>
    <row r="5" spans="1:5">
      <c t="s" r="A5" s="4">
        <v>578</v>
      </c>
    </row>
    <row r="6" spans="1:5">
      <c t="s" r="A6" s="3">
        <v>564</v>
      </c>
    </row>
    <row r="7" spans="1:5">
      <c t="s" r="A7" s="4">
        <v>103</v>
      </c>
      <c t="n" r="D7" s="7">
        <v>5200</v>
      </c>
    </row>
    <row r="8" spans="1:5">
      <c t="s" r="A8" s="3">
        <v>599</v>
      </c>
    </row>
    <row r="9" spans="1:5">
      <c t="s" r="A9" s="4">
        <v>600</v>
      </c>
      <c t="n" r="B9" s="6">
        <v>503848</v>
      </c>
      <c t="n" r="D9" s="6">
        <v>503848</v>
      </c>
    </row>
    <row r="10" spans="1:5">
      <c t="s" r="A10" s="4">
        <v>569</v>
      </c>
    </row>
    <row r="11" spans="1:5">
      <c t="s" r="A11" s="3">
        <v>599</v>
      </c>
    </row>
    <row r="12" spans="1:5">
      <c t="s" r="A12" s="4">
        <v>601</v>
      </c>
      <c t="n" r="D12" s="6">
        <v>322008</v>
      </c>
    </row>
    <row r="13" spans="1:5">
      <c t="s" r="A13" s="4">
        <v>570</v>
      </c>
      <c t="n" r="D13" s="6">
        <v>89977</v>
      </c>
    </row>
    <row r="14" spans="1:5">
      <c t="s" r="A14" s="4">
        <v>602</v>
      </c>
      <c t="n" r="D14" s="6">
        <v>-122910</v>
      </c>
    </row>
    <row r="15" spans="1:5">
      <c t="s" r="A15" s="4">
        <v>603</v>
      </c>
      <c t="n" r="D15" s="6">
        <v>-22928</v>
      </c>
    </row>
    <row r="16" spans="1:5">
      <c t="s" r="A16" s="4">
        <v>600</v>
      </c>
      <c t="n" r="B16" s="6">
        <v>266147</v>
      </c>
      <c t="n" r="D16" s="6">
        <v>266147</v>
      </c>
    </row>
    <row r="17" spans="1:5">
      <c t="s" r="A17" s="3">
        <v>604</v>
      </c>
    </row>
    <row r="18" spans="1:5">
      <c t="s" r="A18" s="4">
        <v>605</v>
      </c>
      <c t="n" r="D18" s="10">
        <v>24.46</v>
      </c>
    </row>
    <row r="19" spans="1:5">
      <c t="s" r="A19" s="4">
        <v>606</v>
      </c>
      <c t="n" r="D19" s="11">
        <v>72.06</v>
      </c>
    </row>
    <row r="20" spans="1:5">
      <c t="s" r="A20" s="4">
        <v>607</v>
      </c>
      <c t="n" r="D20" s="11">
        <v>23.79</v>
      </c>
    </row>
    <row r="21" spans="1:5">
      <c t="s" r="A21" s="4">
        <v>608</v>
      </c>
      <c t="n" r="D21" s="11">
        <v>24.35</v>
      </c>
    </row>
    <row r="22" spans="1:5">
      <c t="s" r="A22" s="4">
        <v>609</v>
      </c>
      <c t="n" r="B22" s="10">
        <v>40.88</v>
      </c>
      <c t="n" r="D22" s="10">
        <v>40.88</v>
      </c>
    </row>
    <row r="23" spans="1:5">
      <c t="s" r="A23" s="4">
        <v>572</v>
      </c>
    </row>
    <row r="24" spans="1:5">
      <c t="s" r="A24" s="3">
        <v>599</v>
      </c>
    </row>
    <row r="25" spans="1:5">
      <c t="s" r="A25" s="4">
        <v>601</v>
      </c>
      <c t="n" r="D25" s="6">
        <v>945540</v>
      </c>
    </row>
    <row r="26" spans="1:5">
      <c t="s" r="A26" s="4">
        <v>570</v>
      </c>
      <c t="n" r="D26" s="6">
        <v>238209</v>
      </c>
    </row>
    <row r="27" spans="1:5">
      <c t="s" r="A27" s="4">
        <v>602</v>
      </c>
      <c t="n" r="D27" s="6">
        <v>-361998</v>
      </c>
    </row>
    <row r="28" spans="1:5">
      <c t="s" r="A28" s="4">
        <v>603</v>
      </c>
      <c t="n" r="D28" s="6">
        <v>-192613</v>
      </c>
    </row>
    <row r="29" spans="1:5">
      <c t="s" r="A29" s="4">
        <v>600</v>
      </c>
      <c t="n" r="B29" s="6">
        <v>629138</v>
      </c>
      <c t="n" r="D29" s="6">
        <v>629138</v>
      </c>
    </row>
    <row r="30" spans="1:5">
      <c t="s" r="A30" s="3">
        <v>604</v>
      </c>
    </row>
    <row r="31" spans="1:5">
      <c t="s" r="A31" s="4">
        <v>605</v>
      </c>
      <c t="n" r="D31" s="10">
        <v>26.46</v>
      </c>
    </row>
    <row r="32" spans="1:5">
      <c t="s" r="A32" s="4">
        <v>606</v>
      </c>
      <c t="n" r="D32" s="11">
        <v>77.86</v>
      </c>
    </row>
    <row r="33" spans="1:5">
      <c t="s" r="A33" s="4">
        <v>607</v>
      </c>
      <c t="n" r="D33" s="11">
        <v>25.28</v>
      </c>
    </row>
    <row r="34" spans="1:5">
      <c t="s" r="A34" s="4">
        <v>608</v>
      </c>
      <c t="n" r="D34" s="11">
        <v>23.15</v>
      </c>
    </row>
    <row r="35" spans="1:5">
      <c t="s" r="A35" s="4">
        <v>609</v>
      </c>
      <c t="n" r="B35" s="10">
        <v>47.61</v>
      </c>
      <c t="n" r="D35" s="10">
        <v>47.61</v>
      </c>
    </row>
    <row r="36" spans="1:5">
      <c t="s" r="A36" s="4">
        <v>579</v>
      </c>
    </row>
    <row r="37" spans="1:5">
      <c t="s" r="A37" s="3">
        <v>564</v>
      </c>
    </row>
    <row r="38" spans="1:5">
      <c t="s" r="A38" s="4">
        <v>103</v>
      </c>
      <c t="n" r="D38" s="7">
        <v>300</v>
      </c>
    </row>
    <row r="39" spans="1:5">
      <c t="s" r="A39" s="3">
        <v>599</v>
      </c>
    </row>
    <row r="40" spans="1:5">
      <c t="s" r="A40" s="4">
        <v>570</v>
      </c>
      <c t="n" r="D40" s="6">
        <v>67905</v>
      </c>
    </row>
    <row r="41" spans="1:5">
      <c t="s" r="A41" s="4">
        <v>600</v>
      </c>
      <c t="n" r="B41" s="6">
        <v>125290</v>
      </c>
      <c t="n" r="D41" s="6">
        <v>1252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10</v>
      </c>
      <c t="s" r="B1" s="2">
        <v>77</v>
      </c>
      <c t="s" r="D1" s="2">
        <v>1</v>
      </c>
    </row>
    <row r="2" spans="1:5">
      <c t="s" r="B2" s="2">
        <v>2</v>
      </c>
      <c t="s" r="C2" s="2">
        <v>78</v>
      </c>
      <c t="s" r="D2" s="2">
        <v>2</v>
      </c>
      <c t="s" r="E2" s="2">
        <v>78</v>
      </c>
    </row>
    <row r="3" spans="1:5">
      <c t="s" r="A3" s="4">
        <v>611</v>
      </c>
    </row>
    <row r="4" spans="1:5">
      <c t="s" r="A4" s="3">
        <v>612</v>
      </c>
    </row>
    <row r="5" spans="1:5">
      <c t="s" r="A5" s="4">
        <v>613</v>
      </c>
      <c t="n" r="B5" s="7">
        <v>622</v>
      </c>
      <c t="n" r="C5" s="7">
        <v>648</v>
      </c>
      <c t="n" r="D5" s="7">
        <v>2060</v>
      </c>
      <c t="n" r="E5" s="7">
        <v>1952</v>
      </c>
    </row>
    <row r="6" spans="1:5">
      <c t="s" r="A6" s="4">
        <v>614</v>
      </c>
    </row>
    <row r="7" spans="1:5">
      <c t="s" r="A7" s="3">
        <v>612</v>
      </c>
    </row>
    <row r="8" spans="1:5">
      <c t="s" r="A8" s="4">
        <v>613</v>
      </c>
      <c t="n" r="B8" s="7">
        <v>1064</v>
      </c>
      <c t="n" r="C8" s="7">
        <v>792</v>
      </c>
      <c t="n" r="D8" s="7">
        <v>2915</v>
      </c>
      <c t="n" r="E8" s="7">
        <v>19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8</v>
      </c>
    </row>
    <row r="3" spans="1:3">
      <c t="s" r="A3" s="3">
        <v>109</v>
      </c>
    </row>
    <row r="4" spans="1:3">
      <c t="s" r="A4" s="4">
        <v>94</v>
      </c>
      <c t="n" r="B4" s="7">
        <v>79380</v>
      </c>
      <c t="n" r="C4" s="7">
        <v>50497</v>
      </c>
    </row>
    <row r="5" spans="1:3">
      <c t="s" r="A5" s="3">
        <v>110</v>
      </c>
    </row>
    <row r="6" spans="1:3">
      <c t="s" r="A6" s="4">
        <v>84</v>
      </c>
      <c t="n" r="B6" s="6">
        <v>88930</v>
      </c>
      <c t="n" r="C6" s="6">
        <v>70179</v>
      </c>
    </row>
    <row r="7" spans="1:3">
      <c t="s" r="A7" s="4">
        <v>111</v>
      </c>
      <c t="n" r="B7" s="6">
        <v>27969</v>
      </c>
      <c t="n" r="C7" s="6">
        <v>4024</v>
      </c>
    </row>
    <row r="8" spans="1:3">
      <c t="s" r="A8" s="4">
        <v>103</v>
      </c>
      <c t="n" r="B8" s="6">
        <v>12600</v>
      </c>
      <c t="n" r="C8" s="6">
        <v>10773</v>
      </c>
    </row>
    <row r="9" spans="1:3">
      <c t="s" r="A9" s="4">
        <v>112</v>
      </c>
      <c t="n" r="B9" s="6">
        <v>1005</v>
      </c>
      <c t="n" r="C9" s="6">
        <v>308</v>
      </c>
    </row>
    <row r="10" spans="1:3">
      <c t="s" r="A10" s="4">
        <v>113</v>
      </c>
      <c t="n" r="B10" s="6">
        <v>-6213</v>
      </c>
      <c t="n" r="C10" s="6">
        <v>-6249</v>
      </c>
    </row>
    <row r="11" spans="1:3">
      <c t="s" r="A11" s="4">
        <v>114</v>
      </c>
      <c t="n" r="B11" s="6">
        <v>2017</v>
      </c>
      <c t="n" r="C11" s="6">
        <v>0</v>
      </c>
    </row>
    <row r="12" spans="1:3">
      <c t="s" r="A12" s="4">
        <v>115</v>
      </c>
      <c t="n" r="B12" s="6">
        <v>10119</v>
      </c>
      <c t="n" r="C12" s="6">
        <v>0</v>
      </c>
    </row>
    <row r="13" spans="1:3">
      <c t="s" r="A13" s="4">
        <v>116</v>
      </c>
      <c t="n" r="B13" s="6">
        <v>1981</v>
      </c>
      <c t="n" r="C13" s="6">
        <v>1194</v>
      </c>
    </row>
    <row r="14" spans="1:3">
      <c t="s" r="A14" s="4">
        <v>117</v>
      </c>
      <c t="n" r="B14" s="6">
        <v>-11384</v>
      </c>
      <c t="n" r="C14" s="6">
        <v>-5224</v>
      </c>
    </row>
    <row r="15" spans="1:3">
      <c t="s" r="A15" s="3">
        <v>118</v>
      </c>
    </row>
    <row r="16" spans="1:3">
      <c t="s" r="A16" s="4">
        <v>31</v>
      </c>
      <c t="n" r="B16" s="6">
        <v>-29667</v>
      </c>
      <c t="n" r="C16" s="6">
        <v>8602</v>
      </c>
    </row>
    <row r="17" spans="1:3">
      <c t="s" r="A17" s="4">
        <v>119</v>
      </c>
      <c t="n" r="B17" s="6">
        <v>-77180</v>
      </c>
      <c t="n" r="C17" s="6">
        <v>-17225</v>
      </c>
    </row>
    <row r="18" spans="1:3">
      <c t="s" r="A18" s="4">
        <v>120</v>
      </c>
      <c t="n" r="B18" s="6">
        <v>-11000</v>
      </c>
      <c t="n" r="C18" s="6">
        <v>-2041</v>
      </c>
    </row>
    <row r="19" spans="1:3">
      <c t="s" r="A19" s="4">
        <v>121</v>
      </c>
      <c t="n" r="B19" s="6">
        <v>-2867</v>
      </c>
      <c t="n" r="C19" s="6">
        <v>-7511</v>
      </c>
    </row>
    <row r="20" spans="1:3">
      <c t="s" r="A20" s="4">
        <v>122</v>
      </c>
      <c t="n" r="B20" s="6">
        <v>-10622</v>
      </c>
      <c t="n" r="C20" s="6">
        <v>-1317</v>
      </c>
    </row>
    <row r="21" spans="1:3">
      <c t="s" r="A21" s="4">
        <v>45</v>
      </c>
      <c t="n" r="B21" s="6">
        <v>6827</v>
      </c>
      <c t="n" r="C21" s="6">
        <v>-1224</v>
      </c>
    </row>
    <row r="22" spans="1:3">
      <c t="s" r="A22" s="4">
        <v>123</v>
      </c>
      <c t="n" r="B22" s="6">
        <v>-2922</v>
      </c>
      <c t="n" r="C22" s="6">
        <v>18798</v>
      </c>
    </row>
    <row r="23" spans="1:3">
      <c t="s" r="A23" s="4">
        <v>124</v>
      </c>
      <c t="n" r="B23" s="6">
        <v>78973</v>
      </c>
      <c t="n" r="C23" s="6">
        <v>123584</v>
      </c>
    </row>
    <row r="24" spans="1:3">
      <c t="s" r="A24" s="3">
        <v>125</v>
      </c>
    </row>
    <row r="25" spans="1:3">
      <c t="s" r="A25" s="4">
        <v>126</v>
      </c>
      <c t="n" r="B25" s="6">
        <v>-48804</v>
      </c>
      <c t="n" r="C25" s="6">
        <v>-9821</v>
      </c>
    </row>
    <row r="26" spans="1:3">
      <c t="s" r="A26" s="4">
        <v>127</v>
      </c>
      <c t="n" r="B26" s="6">
        <v>-138721</v>
      </c>
      <c t="n" r="C26" s="6">
        <v>-76825</v>
      </c>
    </row>
    <row r="27" spans="1:3">
      <c t="s" r="A27" s="4">
        <v>128</v>
      </c>
      <c t="n" r="B27" s="6">
        <v>6432</v>
      </c>
      <c t="n" r="C27" s="6">
        <v>6764</v>
      </c>
    </row>
    <row r="28" spans="1:3">
      <c t="s" r="A28" s="4">
        <v>129</v>
      </c>
      <c t="n" r="B28" s="6">
        <v>0</v>
      </c>
      <c t="n" r="C28" s="6">
        <v>-4000</v>
      </c>
    </row>
    <row r="29" spans="1:3">
      <c t="s" r="A29" s="4">
        <v>130</v>
      </c>
      <c t="n" r="B29" s="6">
        <v>-479</v>
      </c>
      <c t="n" r="C29" s="6">
        <v>-541</v>
      </c>
    </row>
    <row r="30" spans="1:3">
      <c t="s" r="A30" s="4">
        <v>131</v>
      </c>
      <c t="n" r="B30" s="6">
        <v>-181572</v>
      </c>
      <c t="n" r="C30" s="6">
        <v>-84423</v>
      </c>
    </row>
    <row r="31" spans="1:3">
      <c t="s" r="A31" s="3">
        <v>132</v>
      </c>
    </row>
    <row r="32" spans="1:3">
      <c t="s" r="A32" s="4">
        <v>133</v>
      </c>
      <c t="n" r="B32" s="6">
        <v>773000</v>
      </c>
      <c t="n" r="C32" s="6">
        <v>310750</v>
      </c>
    </row>
    <row r="33" spans="1:3">
      <c t="s" r="A33" s="4">
        <v>134</v>
      </c>
      <c t="n" r="B33" s="6">
        <v>-654250</v>
      </c>
      <c t="n" r="C33" s="6">
        <v>-321563</v>
      </c>
    </row>
    <row r="34" spans="1:3">
      <c t="s" r="A34" s="4">
        <v>135</v>
      </c>
      <c t="n" r="B34" s="6">
        <v>485000</v>
      </c>
      <c t="n" r="C34" s="6">
        <v>0</v>
      </c>
    </row>
    <row r="35" spans="1:3">
      <c t="s" r="A35" s="4">
        <v>136</v>
      </c>
      <c t="n" r="B35" s="6">
        <v>74690</v>
      </c>
      <c t="n" r="C35" s="6">
        <v>0</v>
      </c>
    </row>
    <row r="36" spans="1:3">
      <c t="s" r="A36" s="4">
        <v>137</v>
      </c>
      <c t="n" r="B36" s="6">
        <v>-115818</v>
      </c>
      <c t="n" r="C36" s="6">
        <v>0</v>
      </c>
    </row>
    <row r="37" spans="1:3">
      <c t="s" r="A37" s="4">
        <v>138</v>
      </c>
      <c t="n" r="B37" s="6">
        <v>-277500</v>
      </c>
      <c t="n" r="C37" s="6">
        <v>0</v>
      </c>
    </row>
    <row r="38" spans="1:3">
      <c t="s" r="A38" s="4">
        <v>139</v>
      </c>
      <c t="n" r="B38" s="6">
        <v>-15542</v>
      </c>
      <c t="n" r="C38" s="6">
        <v>-3527</v>
      </c>
    </row>
    <row r="39" spans="1:3">
      <c t="s" r="A39" s="4">
        <v>140</v>
      </c>
      <c t="n" r="B39" s="6">
        <v>-169997</v>
      </c>
      <c t="n" r="C39" s="6">
        <v>-30687</v>
      </c>
    </row>
    <row r="40" spans="1:3">
      <c t="s" r="A40" s="4">
        <v>141</v>
      </c>
      <c t="n" r="B40" s="6">
        <v>1816</v>
      </c>
      <c t="n" r="C40" s="6">
        <v>6842</v>
      </c>
    </row>
    <row r="41" spans="1:3">
      <c t="s" r="A41" s="4">
        <v>142</v>
      </c>
      <c t="n" r="B41" s="6">
        <v>-12146</v>
      </c>
      <c t="n" r="C41" s="6">
        <v>-4330</v>
      </c>
    </row>
    <row r="42" spans="1:3">
      <c t="s" r="A42" s="4">
        <v>117</v>
      </c>
      <c t="n" r="B42" s="6">
        <v>11384</v>
      </c>
      <c t="n" r="C42" s="6">
        <v>5224</v>
      </c>
    </row>
    <row r="43" spans="1:3">
      <c t="s" r="A43" s="4">
        <v>143</v>
      </c>
      <c t="n" r="B43" s="6">
        <v>100637</v>
      </c>
      <c t="n" r="C43" s="6">
        <v>-37291</v>
      </c>
    </row>
    <row r="44" spans="1:3">
      <c t="s" r="A44" s="4">
        <v>144</v>
      </c>
      <c t="n" r="B44" s="6">
        <v>-1962</v>
      </c>
      <c t="n" r="C44" s="6">
        <v>1870</v>
      </c>
    </row>
    <row r="45" spans="1:3">
      <c t="s" r="A45" s="4">
        <v>145</v>
      </c>
      <c t="n" r="B45" s="6">
        <v>21289</v>
      </c>
      <c t="n" r="C45" s="6">
        <v>20672</v>
      </c>
    </row>
    <row r="46" spans="1:3">
      <c t="s" r="A46" s="4">
        <v>146</v>
      </c>
      <c t="n" r="B46" s="6">
        <v>19327</v>
      </c>
      <c t="n" r="C46" s="6">
        <v>22542</v>
      </c>
    </row>
    <row r="47" spans="1:3">
      <c t="s" r="A47" s="3">
        <v>147</v>
      </c>
    </row>
    <row r="48" spans="1:3">
      <c t="s" r="A48" s="4">
        <v>148</v>
      </c>
      <c t="n" r="B48" s="6">
        <v>12765</v>
      </c>
      <c t="n" r="C48" s="6">
        <v>14241</v>
      </c>
    </row>
    <row r="49" spans="1:3">
      <c t="s" r="A49" s="4">
        <v>149</v>
      </c>
      <c t="n" r="B49" s="6">
        <v>31205</v>
      </c>
      <c t="n" r="C49" s="6">
        <v>29659</v>
      </c>
    </row>
    <row r="50" spans="1:3">
      <c t="s" r="A50" s="4">
        <v>150</v>
      </c>
      <c t="n" r="B50" s="7">
        <v>7120</v>
      </c>
      <c t="n" r="C50" s="7">
        <v>41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29"/>
    <col customWidth="1" max="6" min="6" width="14"/>
  </cols>
  <sheetData>
    <row r="1" spans="1:6">
      <c t="s" r="A1" s="1">
        <v>615</v>
      </c>
      <c t="s" r="B1" s="2">
        <v>77</v>
      </c>
      <c t="s" r="E1" s="2">
        <v>1</v>
      </c>
    </row>
    <row r="2" spans="1:6">
      <c t="s" r="B2" s="2">
        <v>616</v>
      </c>
      <c t="s" r="C2" s="2">
        <v>295</v>
      </c>
      <c t="s" r="D2" s="2">
        <v>78</v>
      </c>
      <c t="s" r="E2" s="2">
        <v>616</v>
      </c>
      <c t="s" r="F2" s="2">
        <v>78</v>
      </c>
    </row>
    <row r="3" spans="1:6">
      <c t="s" r="A3" s="3">
        <v>617</v>
      </c>
    </row>
    <row r="4" spans="1:6">
      <c t="s" r="A4" s="4">
        <v>618</v>
      </c>
      <c t="n" r="B4" s="6">
        <v>5</v>
      </c>
      <c t="n" r="E4" s="6">
        <v>5</v>
      </c>
    </row>
    <row r="5" spans="1:6">
      <c t="s" r="A5" s="4">
        <v>619</v>
      </c>
    </row>
    <row r="6" spans="1:6">
      <c t="s" r="A6" s="3">
        <v>617</v>
      </c>
    </row>
    <row r="7" spans="1:6">
      <c t="s" r="A7" s="4">
        <v>620</v>
      </c>
      <c t="s" r="E7" s="4">
        <v>621</v>
      </c>
      <c t="s" r="F7" s="4">
        <v>622</v>
      </c>
    </row>
    <row r="8" spans="1:6">
      <c t="s" r="A8" s="4">
        <v>623</v>
      </c>
    </row>
    <row r="9" spans="1:6">
      <c t="s" r="A9" s="3">
        <v>617</v>
      </c>
    </row>
    <row r="10" spans="1:6">
      <c t="s" r="A10" s="4">
        <v>620</v>
      </c>
      <c t="s" r="B10" s="4">
        <v>624</v>
      </c>
      <c t="s" r="D10" s="4">
        <v>625</v>
      </c>
      <c t="s" r="E10" s="4">
        <v>626</v>
      </c>
      <c t="s" r="F10" s="4">
        <v>627</v>
      </c>
    </row>
    <row r="11" spans="1:6">
      <c t="s" r="A11" s="4">
        <v>628</v>
      </c>
    </row>
    <row r="12" spans="1:6">
      <c t="s" r="A12" s="3">
        <v>617</v>
      </c>
    </row>
    <row r="13" spans="1:6">
      <c t="s" r="A13" s="4">
        <v>620</v>
      </c>
      <c t="s" r="B13" s="4">
        <v>629</v>
      </c>
      <c t="s" r="D13" s="4">
        <v>630</v>
      </c>
      <c t="s" r="E13" s="4">
        <v>631</v>
      </c>
      <c t="s" r="F13" s="4">
        <v>632</v>
      </c>
    </row>
    <row r="14" spans="1:6">
      <c t="s" r="A14" s="4">
        <v>633</v>
      </c>
    </row>
    <row r="15" spans="1:6">
      <c t="s" r="A15" s="3">
        <v>617</v>
      </c>
    </row>
    <row r="16" spans="1:6">
      <c t="s" r="A16" s="4">
        <v>620</v>
      </c>
      <c t="s" r="B16" s="4">
        <v>634</v>
      </c>
      <c t="s" r="D16" s="4">
        <v>635</v>
      </c>
      <c t="s" r="E16" s="4">
        <v>635</v>
      </c>
      <c t="s" r="F16" s="4">
        <v>636</v>
      </c>
    </row>
    <row r="17" spans="1:6">
      <c t="s" r="A17" s="4">
        <v>637</v>
      </c>
    </row>
    <row r="18" spans="1:6">
      <c t="s" r="A18" s="3">
        <v>617</v>
      </c>
    </row>
    <row r="19" spans="1:6">
      <c t="s" r="A19" s="4">
        <v>620</v>
      </c>
      <c t="s" r="B19" s="4">
        <v>638</v>
      </c>
      <c t="s" r="D19" s="4">
        <v>639</v>
      </c>
      <c t="s" r="E19" s="4">
        <v>640</v>
      </c>
      <c t="s" r="F19" s="4">
        <v>638</v>
      </c>
    </row>
    <row r="20" spans="1:6">
      <c t="s" r="A20" s="4">
        <v>641</v>
      </c>
    </row>
    <row r="21" spans="1:6">
      <c t="s" r="A21" s="3">
        <v>617</v>
      </c>
    </row>
    <row r="22" spans="1:6">
      <c t="s" r="A22" s="4">
        <v>620</v>
      </c>
      <c t="s" r="B22" s="4">
        <v>642</v>
      </c>
      <c t="s" r="C22" s="4">
        <v>643</v>
      </c>
    </row>
    <row r="23" spans="1:6">
      <c t="s" r="A23" s="4">
        <v>644</v>
      </c>
      <c t="n" r="B23" s="8">
        <v>161.9</v>
      </c>
      <c t="n" r="C23" s="8">
        <v>101.7</v>
      </c>
      <c t="n" r="E23" s="8">
        <v>161.9</v>
      </c>
    </row>
    <row r="24" spans="1:6">
      <c t="s" r="A24" s="4">
        <v>645</v>
      </c>
    </row>
    <row r="25" spans="1:6">
      <c t="s" r="A25" s="3">
        <v>617</v>
      </c>
    </row>
    <row r="26" spans="1:6">
      <c t="s" r="A26" s="4">
        <v>620</v>
      </c>
      <c t="s" r="B26" s="4">
        <v>646</v>
      </c>
      <c t="s" r="C26" s="4">
        <v>647</v>
      </c>
    </row>
    <row r="27" spans="1:6">
      <c t="s" r="A27" s="4">
        <v>644</v>
      </c>
      <c t="n" r="B27" s="8">
        <v>73.90000000000001</v>
      </c>
      <c t="n" r="C27" s="8">
        <v>47.8</v>
      </c>
      <c t="n" r="E27" s="13">
        <v>73.90000000000001</v>
      </c>
    </row>
    <row r="28" spans="1:6">
      <c t="s" r="A28" s="4">
        <v>648</v>
      </c>
    </row>
    <row r="29" spans="1:6">
      <c t="s" r="A29" s="3">
        <v>617</v>
      </c>
    </row>
    <row r="30" spans="1:6">
      <c t="s" r="A30" s="4">
        <v>620</v>
      </c>
      <c t="s" r="B30" s="4">
        <v>649</v>
      </c>
      <c t="s" r="C30" s="4">
        <v>650</v>
      </c>
    </row>
    <row r="31" spans="1:6">
      <c t="s" r="A31" s="4">
        <v>644</v>
      </c>
      <c t="n" r="B31" s="8">
        <v>84.3</v>
      </c>
      <c t="n" r="C31" s="8">
        <v>64.5</v>
      </c>
      <c t="n" r="E31" s="13">
        <v>84.3</v>
      </c>
    </row>
    <row r="32" spans="1:6">
      <c t="s" r="A32" s="4">
        <v>651</v>
      </c>
    </row>
    <row r="33" spans="1:6">
      <c t="s" r="A33" s="3">
        <v>617</v>
      </c>
    </row>
    <row r="34" spans="1:6">
      <c t="s" r="A34" s="4">
        <v>620</v>
      </c>
      <c t="s" r="B34" s="4">
        <v>652</v>
      </c>
      <c t="s" r="C34" s="4">
        <v>653</v>
      </c>
    </row>
    <row r="35" spans="1:6">
      <c t="s" r="A35" s="4">
        <v>644</v>
      </c>
      <c t="n" r="B35" s="8">
        <v>71.59999999999999</v>
      </c>
      <c t="n" r="C35" s="8">
        <v>50.8</v>
      </c>
      <c t="n" r="E35" s="13">
        <v>71.59999999999999</v>
      </c>
    </row>
    <row r="36" spans="1:6">
      <c t="s" r="A36" s="4">
        <v>654</v>
      </c>
    </row>
    <row r="37" spans="1:6">
      <c t="s" r="A37" s="3">
        <v>617</v>
      </c>
    </row>
    <row r="38" spans="1:6">
      <c t="s" r="A38" s="4">
        <v>620</v>
      </c>
      <c t="s" r="B38" s="4">
        <v>655</v>
      </c>
      <c t="s" r="C38" s="4">
        <v>656</v>
      </c>
    </row>
    <row r="39" spans="1:6">
      <c t="s" r="A39" s="4">
        <v>644</v>
      </c>
      <c t="n" r="B39" s="7">
        <v>92</v>
      </c>
      <c t="n" r="C39" s="7">
        <v>63</v>
      </c>
      <c t="n" r="E39" s="6">
        <v>92</v>
      </c>
    </row>
    <row r="40" spans="1:6">
      <c t="s" r="A40" s="4">
        <v>657</v>
      </c>
    </row>
    <row r="41" spans="1:6">
      <c t="s" r="A41" s="3">
        <v>617</v>
      </c>
    </row>
    <row r="42" spans="1:6">
      <c t="s" r="A42" s="4">
        <v>620</v>
      </c>
      <c t="s" r="B42" s="4">
        <v>658</v>
      </c>
      <c t="s" r="C42" s="4">
        <v>659</v>
      </c>
    </row>
    <row r="43" spans="1:6">
      <c t="s" r="A43" s="4">
        <v>644</v>
      </c>
      <c t="n" r="B43" s="8">
        <v>79.40000000000001</v>
      </c>
      <c t="n" r="C43" s="8">
        <v>80.09999999999999</v>
      </c>
      <c t="n" r="E43" s="8">
        <v>79.40000000000001</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60</v>
      </c>
      <c t="s" r="B1" s="2">
        <v>2</v>
      </c>
      <c t="s" r="C1" s="2">
        <v>28</v>
      </c>
    </row>
    <row r="2" spans="1:3">
      <c t="s" r="A2" s="3">
        <v>661</v>
      </c>
    </row>
    <row r="3" spans="1:3">
      <c t="s" r="A3" s="4">
        <v>458</v>
      </c>
      <c t="n" r="B3" s="8">
        <v>57.7</v>
      </c>
      <c t="n" r="C3" s="8">
        <v>54.4</v>
      </c>
    </row>
    <row r="4" spans="1:3">
      <c t="s" r="A4" s="4">
        <v>461</v>
      </c>
    </row>
    <row r="5" spans="1:3">
      <c t="s" r="A5" s="3">
        <v>661</v>
      </c>
    </row>
    <row r="6" spans="1:3">
      <c t="s" r="A6" s="4">
        <v>458</v>
      </c>
      <c t="n" r="B6" s="13">
        <v>57.7</v>
      </c>
      <c t="n" r="C6" s="13">
        <v>54.4</v>
      </c>
    </row>
    <row r="7" spans="1:3">
      <c t="s" r="A7" s="4">
        <v>662</v>
      </c>
    </row>
    <row r="8" spans="1:3">
      <c t="s" r="A8" s="3">
        <v>661</v>
      </c>
    </row>
    <row r="9" spans="1:3">
      <c t="s" r="A9" s="4">
        <v>663</v>
      </c>
      <c t="n" r="B9" s="7">
        <v>242</v>
      </c>
      <c t="n" r="C9" s="8">
        <v>29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 customWidth="1" max="5" min="5" width="21"/>
    <col customWidth="1" max="6" min="6" width="21"/>
  </cols>
  <sheetData>
    <row r="1" spans="1:6">
      <c t="s" r="A1" s="1">
        <v>664</v>
      </c>
      <c t="s" r="B1" s="2">
        <v>665</v>
      </c>
      <c t="s" r="C1" s="2">
        <v>455</v>
      </c>
      <c t="s" r="D1" s="2">
        <v>2</v>
      </c>
      <c t="s" r="E1" s="2">
        <v>666</v>
      </c>
      <c t="s" r="F1" s="2">
        <v>667</v>
      </c>
    </row>
    <row r="2" spans="1:6">
      <c t="s" r="A2" s="3">
        <v>668</v>
      </c>
    </row>
    <row r="3" spans="1:6">
      <c t="s" r="A3" s="4">
        <v>457</v>
      </c>
      <c t="n" r="D3" s="11">
        <v>3.5</v>
      </c>
    </row>
    <row r="4" spans="1:6">
      <c t="s" r="A4" s="4">
        <v>307</v>
      </c>
    </row>
    <row r="5" spans="1:6">
      <c t="s" r="A5" s="3">
        <v>668</v>
      </c>
    </row>
    <row r="6" spans="1:6">
      <c t="s" r="A6" s="4">
        <v>561</v>
      </c>
      <c t="n" r="F6" s="7">
        <v>100000000</v>
      </c>
    </row>
    <row r="7" spans="1:6">
      <c t="s" r="A7" s="4">
        <v>560</v>
      </c>
      <c t="n" r="E7" s="7">
        <v>100000000</v>
      </c>
    </row>
    <row r="8" spans="1:6">
      <c t="s" r="A8" s="4">
        <v>452</v>
      </c>
    </row>
    <row r="9" spans="1:6">
      <c t="s" r="A9" s="3">
        <v>668</v>
      </c>
    </row>
    <row r="10" spans="1:6">
      <c t="s" r="A10" s="4">
        <v>450</v>
      </c>
      <c t="n" r="C10" s="7">
        <v>150000000</v>
      </c>
    </row>
    <row r="11" spans="1:6">
      <c t="s" r="A11" s="4">
        <v>457</v>
      </c>
      <c t="n" r="C11" s="11">
        <v>2.25</v>
      </c>
    </row>
    <row r="12" spans="1:6">
      <c t="s" r="A12" s="4">
        <v>669</v>
      </c>
    </row>
    <row r="13" spans="1:6">
      <c t="s" r="A13" s="3">
        <v>668</v>
      </c>
    </row>
    <row r="14" spans="1:6">
      <c t="s" r="A14" s="4">
        <v>670</v>
      </c>
      <c t="n" r="B14" s="7">
        <v>200000000</v>
      </c>
    </row>
    <row r="15" spans="1:6">
      <c t="s" r="A15" s="4">
        <v>450</v>
      </c>
      <c t="n" r="B15" s="7">
        <v>350000000</v>
      </c>
    </row>
    <row r="16" spans="1:6">
      <c t="s" r="A16" s="4">
        <v>457</v>
      </c>
      <c t="n" r="B16" s="11">
        <v>2.25</v>
      </c>
    </row>
    <row r="17" spans="1:6">
      <c t="s" r="A17" s="4">
        <v>671</v>
      </c>
    </row>
    <row r="18" spans="1:6">
      <c t="s" r="A18" s="3">
        <v>668</v>
      </c>
    </row>
    <row r="19" spans="1:6">
      <c t="s" r="A19" s="4">
        <v>450</v>
      </c>
      <c t="n" r="B19" s="7">
        <v>1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51</v>
      </c>
      <c t="s" r="B1" s="2">
        <v>2</v>
      </c>
      <c t="s" r="C1" s="2">
        <v>28</v>
      </c>
    </row>
    <row r="2" spans="1:3">
      <c t="s" r="A2" s="4">
        <v>152</v>
      </c>
    </row>
    <row r="3" spans="1:3">
      <c t="s" r="A3" s="4">
        <v>153</v>
      </c>
      <c t="s" r="B3" s="4">
        <v>154</v>
      </c>
      <c t="s" r="C3" s="4">
        <v>155</v>
      </c>
    </row>
    <row r="4" spans="1:3">
      <c t="s" r="A4" s="4">
        <v>156</v>
      </c>
    </row>
    <row r="5" spans="1:3">
      <c t="s" r="A5" s="4">
        <v>153</v>
      </c>
      <c t="s" r="B5" s="4">
        <v>155</v>
      </c>
      <c t="s" r="C5" s="4">
        <v>15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CAS8</vt:lpstr>
      <vt:lpstr>Basis of Presentation and Accou</vt:lpstr>
      <vt:lpstr>Computation of Earnings Per Com</vt:lpstr>
      <vt:lpstr>Acquisitions</vt:lpstr>
      <vt:lpstr>Accounts Receivable</vt:lpstr>
      <vt:lpstr>Costs and Estimated Earnings in</vt:lpstr>
      <vt:lpstr>Property and Equipment</vt:lpstr>
      <vt:lpstr>Goodwill and Intangible Assets</vt:lpstr>
      <vt:lpstr>Accrued Insurance Claims</vt:lpstr>
      <vt:lpstr>Other Accrued Liabilities</vt:lpstr>
      <vt:lpstr>Debt</vt:lpstr>
      <vt:lpstr>Income Taxes</vt:lpstr>
      <vt:lpstr>Other Income, Net</vt:lpstr>
      <vt:lpstr>Capital Stock</vt:lpstr>
      <vt:lpstr>Stock-Based Awards</vt:lpstr>
      <vt:lpstr>Related Party Transactions</vt:lpstr>
      <vt:lpstr>Concentration of Credit Risk</vt:lpstr>
      <vt:lpstr>Commitments and Contingencies</vt:lpstr>
      <vt:lpstr>Subsequent Events (Notes)</vt:lpstr>
      <vt:lpstr>Basis of Presentation and Acc27</vt:lpstr>
      <vt:lpstr>Computation of Earnings Per C28</vt:lpstr>
      <vt:lpstr>Acquisitions (Tables)</vt:lpstr>
      <vt:lpstr>Accounts Receivable (Tables)</vt:lpstr>
      <vt:lpstr>Costs and Estimated Earnings 31</vt:lpstr>
      <vt:lpstr>Property and Equipment (Tables)</vt:lpstr>
      <vt:lpstr>Goodwill and Intangible Assets </vt:lpstr>
      <vt:lpstr>Other Accrued Liabilities (Tabl</vt:lpstr>
      <vt:lpstr>Debt (Tables)</vt:lpstr>
      <vt:lpstr>Other Income, Net (Tables)</vt:lpstr>
      <vt:lpstr>Capital Stock (Tables)</vt:lpstr>
      <vt:lpstr>Stock-Based Awards (Tables)</vt:lpstr>
      <vt:lpstr>Related Party Transactions (Tab</vt:lpstr>
      <vt:lpstr>Concentration of Credit Risk (T</vt:lpstr>
      <vt:lpstr>Basis of Presentation and Acc41</vt:lpstr>
      <vt:lpstr>Computation of Earnings Per C42</vt:lpstr>
      <vt:lpstr>Acquisitions (Details)</vt:lpstr>
      <vt:lpstr>Acquisitions Purchase Price All</vt:lpstr>
      <vt:lpstr>Accounts Receivable (Details)</vt:lpstr>
      <vt:lpstr>Costs and Estimated Earnings 46</vt:lpstr>
      <vt:lpstr>Property and Equipment (Details</vt:lpstr>
      <vt:lpstr>Goodwill and Intangible Asset48</vt:lpstr>
      <vt:lpstr>Goodwill and Intangible Asset49</vt:lpstr>
      <vt:lpstr>Goodwill and Intangible Asset50</vt:lpstr>
      <vt:lpstr>Goodwill and Intangible Asset51</vt:lpstr>
      <vt:lpstr>Accrued Insurance Claims (Detai</vt:lpstr>
      <vt:lpstr>Other Accrued Liabilities (Deta</vt:lpstr>
      <vt:lpstr>Debt Schedule of Debt (Details)</vt:lpstr>
      <vt:lpstr>Debt Senior Credit Agreement (D</vt:lpstr>
      <vt:lpstr>Debt Interest Rates of the Cred</vt:lpstr>
      <vt:lpstr>Debt Interest Rates at Period E</vt:lpstr>
      <vt:lpstr>Debt Convertible Senior Notes D</vt:lpstr>
      <vt:lpstr>Debt Components of the Converti</vt:lpstr>
      <vt:lpstr>Debt Convertible Note Hedge and</vt:lpstr>
      <vt:lpstr>Debt Senior Subordinated Notes </vt:lpstr>
      <vt:lpstr>Income Taxes (Details)</vt:lpstr>
      <vt:lpstr>Other Income, Net (Details)</vt:lpstr>
      <vt:lpstr>Capital Stock (Details)</vt:lpstr>
      <vt:lpstr>Stock-Based Awards (Details)</vt:lpstr>
      <vt:lpstr>Stock-Based Awards - Tax Benefi</vt:lpstr>
      <vt:lpstr>Stock-Based Awards - Stock Opti</vt:lpstr>
      <vt:lpstr>Stock-Based Awards - RSU's and </vt:lpstr>
      <vt:lpstr>Related Party Transactions (Det</vt:lpstr>
      <vt:lpstr>Concentration of Credit Risk (D</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21:09:38Z</dcterms:created>
  <dcterms:modified xmlns:dcterms="http://purl.org/dc/terms/" xmlns:xsi="http://www.w3.org/2001/XMLSchema-instance" xsi:type="dcterms:W3CDTF">2016-05-26T21:09:38Z</dcterms:modified>
  <dc:title xmlns:dc="http://purl.org/dc/elements/1.1/">Untitled</dc:title>
  <dc:description xmlns:dc="http://purl.org/dc/elements/1.1/"/>
  <dc:subject xmlns:dc="http://purl.org/dc/elements/1.1/"/>
  <cp:keywords/>
  <cp:category/>
</cp:coreProperties>
</file>